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f Co"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Long-Term Debt" sheetId="11" state="visible" r:id="rId11"/>
    <sheet xmlns:r="http://schemas.openxmlformats.org/officeDocument/2006/relationships" name="Equity and Earning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Policies)" sheetId="16" state="visible" r:id="rId16"/>
    <sheet xmlns:r="http://schemas.openxmlformats.org/officeDocument/2006/relationships" name="Revenue (Tables)" sheetId="17" state="visible" r:id="rId17"/>
    <sheet xmlns:r="http://schemas.openxmlformats.org/officeDocument/2006/relationships" name="Property and Equipment, Net (Ta" sheetId="18" state="visible" r:id="rId18"/>
    <sheet xmlns:r="http://schemas.openxmlformats.org/officeDocument/2006/relationships" name="Long-Term Debt (Tables)" sheetId="19" state="visible" r:id="rId19"/>
    <sheet xmlns:r="http://schemas.openxmlformats.org/officeDocument/2006/relationships" name="Equity and Earnings Per Share (" sheetId="20" state="visible" r:id="rId20"/>
    <sheet xmlns:r="http://schemas.openxmlformats.org/officeDocument/2006/relationships" name="Segment Information (Tables)" sheetId="21" state="visible" r:id="rId21"/>
    <sheet xmlns:r="http://schemas.openxmlformats.org/officeDocument/2006/relationships" name="Organization and Business of 22" sheetId="22" state="visible" r:id="rId22"/>
    <sheet xmlns:r="http://schemas.openxmlformats.org/officeDocument/2006/relationships" name="Revenue - Disaggregation of Rev" sheetId="23" state="visible" r:id="rId23"/>
    <sheet xmlns:r="http://schemas.openxmlformats.org/officeDocument/2006/relationships" name="Revenue - Contract and Contract" sheetId="24" state="visible" r:id="rId24"/>
    <sheet xmlns:r="http://schemas.openxmlformats.org/officeDocument/2006/relationships" name="Revenue - Additional Informatio" sheetId="25" state="visible" r:id="rId25"/>
    <sheet xmlns:r="http://schemas.openxmlformats.org/officeDocument/2006/relationships" name="Property and Equipment, Net (De" sheetId="26" state="visible" r:id="rId26"/>
    <sheet xmlns:r="http://schemas.openxmlformats.org/officeDocument/2006/relationships" name="Property and Equipment, Net - A" sheetId="27" state="visible" r:id="rId27"/>
    <sheet xmlns:r="http://schemas.openxmlformats.org/officeDocument/2006/relationships" name="Long-Term Debt - Schedule of Lo" sheetId="28" state="visible" r:id="rId28"/>
    <sheet xmlns:r="http://schemas.openxmlformats.org/officeDocument/2006/relationships" name="Long-Term Debt - Schedule of 29" sheetId="29" state="visible" r:id="rId29"/>
    <sheet xmlns:r="http://schemas.openxmlformats.org/officeDocument/2006/relationships" name="Long-Term Debt Long-Term Debt -" sheetId="30" state="visible" r:id="rId30"/>
    <sheet xmlns:r="http://schemas.openxmlformats.org/officeDocument/2006/relationships" name="Long-Term Debt - Additional Inf" sheetId="31" state="visible" r:id="rId31"/>
    <sheet xmlns:r="http://schemas.openxmlformats.org/officeDocument/2006/relationships" name="Long-Term Debt - Cash Flows fro" sheetId="32" state="visible" r:id="rId32"/>
    <sheet xmlns:r="http://schemas.openxmlformats.org/officeDocument/2006/relationships" name="Equity and Earnings Per Share33" sheetId="33" state="visible" r:id="rId33"/>
    <sheet xmlns:r="http://schemas.openxmlformats.org/officeDocument/2006/relationships" name="Equity and Earnings Per Share -"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Segment Information - Schedule " sheetId="37" state="visible" r:id="rId37"/>
    <sheet xmlns:r="http://schemas.openxmlformats.org/officeDocument/2006/relationships" name="Segment Information Segment Inf" sheetId="38" state="visible" r:id="rId38"/>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LVS</t>
  </si>
  <si>
    <t>Entity registrant name</t>
  </si>
  <si>
    <t>LAS VEGAS SANDS CORP</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Restricted cash and cash equivalents</t>
  </si>
  <si>
    <t>Accounts receivable, net</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7)</t>
  </si>
  <si>
    <t xml:space="preserve"> </t>
  </si>
  <si>
    <t>Equity:</t>
  </si>
  <si>
    <t>Preferred stock, $0.001 par value, 50 shares authorized, zero shares issued and outstanding</t>
  </si>
  <si>
    <t>Common stock, $0.001 par value, 1,000 shares authorized, 832 and 831 shares issued, 788 and 789 shares outstanding</t>
  </si>
  <si>
    <t>Treasury stock, at cost, 44 and 42 shares</t>
  </si>
  <si>
    <t>Capital in excess of par value</t>
  </si>
  <si>
    <t>Accumulated other comprehensive income (loss)</t>
  </si>
  <si>
    <t>Retained earnings</t>
  </si>
  <si>
    <t>Total Las Vegas Sands Corp. stockholders' equity</t>
  </si>
  <si>
    <t>Noncontrolling interests</t>
  </si>
  <si>
    <t>Total equity</t>
  </si>
  <si>
    <t>Total liabilities and equity</t>
  </si>
  <si>
    <t>Condensed Consolidat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Unaudited) - USD ($) shares in Millions, $ in Millions</t>
  </si>
  <si>
    <t>3 Months Ended</t>
  </si>
  <si>
    <t>Jun. 30, 2017</t>
  </si>
  <si>
    <t>Revenues:</t>
  </si>
  <si>
    <t>Net revenues</t>
  </si>
  <si>
    <t>Operating expenses:</t>
  </si>
  <si>
    <t>Provision for (recovery of) doubtful accounts</t>
  </si>
  <si>
    <t>General and administrative</t>
  </si>
  <si>
    <t>Corporate</t>
  </si>
  <si>
    <t>Pre-opening</t>
  </si>
  <si>
    <t>Development</t>
  </si>
  <si>
    <t>Depreciation and amortization</t>
  </si>
  <si>
    <t>Amortization of leasehold interests in land</t>
  </si>
  <si>
    <t>Loss on disposal or impairment of assets</t>
  </si>
  <si>
    <t>Total operating expenses</t>
  </si>
  <si>
    <t>Operating income</t>
  </si>
  <si>
    <t>Other income (expense):</t>
  </si>
  <si>
    <t>Interest income</t>
  </si>
  <si>
    <t>Interest expense, net of amounts capitalized</t>
  </si>
  <si>
    <t>Other income (expense)</t>
  </si>
  <si>
    <t>Loss on modification or early retirement of debt</t>
  </si>
  <si>
    <t>Income before income taxes</t>
  </si>
  <si>
    <t>Income tax (expense) benefit</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 (in usd per share)</t>
  </si>
  <si>
    <t>Casino [Member]</t>
  </si>
  <si>
    <t>Cost of revenue</t>
  </si>
  <si>
    <t>Rooms [Member]</t>
  </si>
  <si>
    <t>Food and Beverage [Member]</t>
  </si>
  <si>
    <t>Mall [Member]</t>
  </si>
  <si>
    <t>Convention, Retail and Other [Member]</t>
  </si>
  <si>
    <t>Condensed Consolidated Statements of Comprehensive Income (Unaudited) - USD ($) $ in Millions</t>
  </si>
  <si>
    <t>Statement of Comprehensive Income [Abstract]</t>
  </si>
  <si>
    <t>Currency translation adjustment, before tax</t>
  </si>
  <si>
    <t>Currency translation adjustment, after tax</t>
  </si>
  <si>
    <t>Total comprehensive income</t>
  </si>
  <si>
    <t>Comprehensive income attributable to noncontrolling interests</t>
  </si>
  <si>
    <t>Comprehensive income attributable to Las Vegas Sands Corp.</t>
  </si>
  <si>
    <t>Condensed Consolidated Statements of Equity (Unaudited) - USD ($) $ in Millions</t>
  </si>
  <si>
    <t>Total</t>
  </si>
  <si>
    <t>Common Stock [Member]</t>
  </si>
  <si>
    <t>Treasury Stock [Member]</t>
  </si>
  <si>
    <t>Capital in Excess of Par Value [Member]</t>
  </si>
  <si>
    <t>Accumulated Other Comprehensive Income (Loss) [Member]</t>
  </si>
  <si>
    <t>Retained Earnings [Member]</t>
  </si>
  <si>
    <t>Noncontrolling Interests [Member]</t>
  </si>
  <si>
    <t>Beginning balance at Dec. 31, 2016</t>
  </si>
  <si>
    <t>Cumulative effect adjustment from change in accounting principle (Accounting Standards Update 2016-09 [Member]) at Dec. 31, 2016</t>
  </si>
  <si>
    <t>Increase (Decrease) in Stockholders' Equity [Roll Forward]</t>
  </si>
  <si>
    <t>Currency translation adjustment</t>
  </si>
  <si>
    <t>Exercise of stock options</t>
  </si>
  <si>
    <t>Stock-based compensation</t>
  </si>
  <si>
    <t>Repurchase of common stock</t>
  </si>
  <si>
    <t>Dividends declared</t>
  </si>
  <si>
    <t>Ending balance at Jun. 30, 2017</t>
  </si>
  <si>
    <t>Beginning balance at Dec. 31, 2017</t>
  </si>
  <si>
    <t>Ending balance at Jun. 30, 2018</t>
  </si>
  <si>
    <t>Condensed Consolidated Statements of Cash Flows (Unaudited) - USD ($) $ in Million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Stock-based compensation expense</t>
  </si>
  <si>
    <t>Foreign exchange (gain) loss</t>
  </si>
  <si>
    <t>Changes in operating assets and liabilities:</t>
  </si>
  <si>
    <t>Accounts receivable</t>
  </si>
  <si>
    <t>Other assets</t>
  </si>
  <si>
    <t>Other liabilities</t>
  </si>
  <si>
    <t>Net cash generated from operating activities</t>
  </si>
  <si>
    <t>Cash flows from investing activities:</t>
  </si>
  <si>
    <t>Capital expenditures</t>
  </si>
  <si>
    <t>Proceeds from disposal of property and equipment</t>
  </si>
  <si>
    <t>Net cash used in investing activities</t>
  </si>
  <si>
    <t>Cash flows from financing activities:</t>
  </si>
  <si>
    <t>Proceeds from exercise of stock options</t>
  </si>
  <si>
    <t>Dividends paid</t>
  </si>
  <si>
    <t>Proceeds from long-term debt (Note 4)</t>
  </si>
  <si>
    <t>Repayments of long-term debt (Note 4)</t>
  </si>
  <si>
    <t>Payments of financing costs</t>
  </si>
  <si>
    <t>Net cash used in financing activities</t>
  </si>
  <si>
    <t>Effect of exchange rate on cash, cash equivalents and restricted cash</t>
  </si>
  <si>
    <t>Increase in cash, cash equivalents and restricted cash</t>
  </si>
  <si>
    <t>Cash, cash equivalents and restricted cash at beginning of period</t>
  </si>
  <si>
    <t>Cash, cash equivalents and restricted cash at end of period</t>
  </si>
  <si>
    <t>Supplemental disclosure of cash flow information:</t>
  </si>
  <si>
    <t>Cash payments for interest, net of amounts capitalized</t>
  </si>
  <si>
    <t>Cash payments for taxes, net of refunds</t>
  </si>
  <si>
    <t>Change in construction payables</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7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The Company currently owns 70.0% of SCL. The Company has entered into various joint venture agreements with independent third parties, which have been consolidated based on accounting standards for variable interest entities. As of June 30, 2018 and December 31, 2017 , the Company's consolidated joint ventures had total assets of $76 million and $77 million , respectively, and total liabilities of $211 million and $198 million , respectively. The Company's joint ventures had intercompany liabilities of $209 million and $196 million as of June 30, 2018 and December 31, 2017 , respectively. On March 8, 2018, the Company entered into a purchase and sale agreement under which PCI Gaming Authority, an unincorporated, chartered instrumentality of the Poarch Band of Creek Indians, will acquire the Sands Bethlehem property in Pennsylvania for a total enterprise value of $1.30 billion . The closing of the transaction is subject to regulatory review and other closing conditions. Development Projects The Company is constantly evaluating opportunities to improve its product offerings, such as refreshing its meeting and convention facilities, suites and rooms, retail malls, restaurant and nightlife mix and its gaming areas, as well as other anticipated revenue generating additions to the Company's Integrated Resorts. Macao In October 2017, the Company announced it will renovate, expand and rebrand the Sands Cotai Central into a new destination integrated resort, The Londoner Macao, by adding extensive thematic elements both externally and internally. The Londoner Macao will feature new attractions and features from London, including some of London’s most recognizable landmarks, an expanded retail mall and approximately 370 additional luxury suites in the St. Regis Macao Tower. Design work has commenced and construction will be phased to minimize disruption during the property’s peak periods. The Company expects the project to be completed in 2020 . In October 2017, the Company also announced the tower adjacent to the Four Seasons Hotel Macao will feature approximately 280 additional premium quality suites. The Company has completed the structural work of the tower and plans to commence build out of the suites in 2018. The Company expects the project to be completed in 2019 . The completion dates for these projects are subject to change as the Company continues its planning and design work. Capital Financing Overview The Company funds its development projects primarily through borrowings under its credit facilities and operating cash flows. As of June 30, 2018 and December 31, 2017 , the Company held cash, cash equivalents and restricted cash of $4.36 billion and $2.43 billion , respectively. Restricted cash represents those amounts contractually reserved for substantial mall-related repairs and maintenance expenditures. Cash equivalents are short-term investments with original maturities of less than 90 days and are carried at cost, which is a reasonable estimate of their fair value. The estimated fair value of the Company's cash equivalents is based on level 1 inputs (quoted market prices in active markets). The Company believes the cash on hand and cash flow generated from operations will be sufficient to maintain compliance with the financial covenants of its credit facilities. In the normal course of its activities, the Company will continue to evaluate its capital structure and opportunities for enhancements thereof. In March 2018, the Company amended its Singapore credit facility, which refinanced the facility in an aggregate amount of 4.80 billion Singapore dollars ("SGD," approximately $3.51 billion at exchange rates in effect on June 30, 2018 ), extended the maturities of the term loans and revolving loans to March 29, 2024 and September 29, 2023 , respectively, and amended the amortization schedule and the leverage covenant to provide that the leverage ratio not exceed 4.0 x for all quarterly periods through maturity (see "— Note 4 — Long-Term Debt — 2012 Singapore Credit Facility"). In March 2018, the Company also amended its U.S. credit facility, which refinanced the term loans in an aggregate amount of $2.16 billion , extended the maturity of the term loans to March 27, 2025 , and reduced the applicable margin credit spread for borrowings under the term loans. In June 2018, the Company further amended its U.S. credit facility to, among other things, increase the amount of the term loans by $1.35 billion , to an aggregate amount of $3.51 billion (see "— Note 4 — Long-Term Debt — 2013 U.S. Credit Facility"). Recent Accounting Pronouncements In May 2014, the Financial Accounting Standards Board ("FASB") issued an accounting standard update (as subsequently amended) on revenue recognition applicable to all contracts with customers. The update requires an entity to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e Company adopted the new standard on January 1, 2018, on a full retrospective basis (see disclosures at "— Note 2 — Revenue"). In February 2016, the FASB issued an accounting standard update on leases,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will adopt this guidance beginning January 1, 2019. Although the Company is in the process of evaluating the impact the guidance will have on its financial condition and results of operations, the Company currently believes the most significant change will be related to the recognition of right-of-use assets and lease liabilities on the Company's balance sheet for real estate operating leases. The adoption of this guidance is not expected to have a material effect on net income. In June 2016, the FASB issued an accounting standard update that revises the methodology for measuring credit losses on financial instruments and the timing of when such losses are recorded. The guidance is effective for fiscal years beginning after December 15, 2019, including interim reporting periods within that reporting period, and should be applied on a modified retrospective basis, with early adoption permitted. The Company is currently assessing the effect the guidance will have on the Company's financial condition and results of operations. In August 2016, the FASB issued an accounting standard update to reduce the diversity on how certain cash receipts and cash payments are presented and classified in the statement of cash flows. In November 2016, the FASB issued an accounting standard update to reduce the diversity on how changes in restricted cash are presented and classified on the statement of cash flows. The Company adopted this guidance on a retrospective basis as of January 1, 2018. The adoption did not have a material effect on the presentation of its statement of cash flows. Reclassification Certain amounts in the accompanying condensed consolidated balance sheet as of December 31, 2017 , and the related condensed consolidated statements of operations, comprehensive income, equity and cash flows for the three and six months ended June 30, 2017 , have been reclassified to be consistent with the current period presentation.</t>
  </si>
  <si>
    <t>Revenue</t>
  </si>
  <si>
    <t>Revenue from Contract with Customer [Abstract]</t>
  </si>
  <si>
    <t>Revenue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junket operato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stand-alone selling pric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income until the revenue recognition criteria are met. Cancellation fees for hotel, meeting space and food and beverage service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 is met. Revenue Disaggregation The Company operates Integrated Resorts internationally, in Macao and Singapore, and domestically, in Las Vegas and Pennsylvania. The Company generates revenues at its properties by providing the following types of products and services: gaming, rooms, food and beverage, mall and convention, retail and other. Revenue disaggregated by type of revenue and geographic location is as follows: Casino Rooms Food and Beverage Mall Convention, Retail and Other Net Revenues Three Months Ended June 30, 2018 (In millions) Macao: The Venetian Macao $ 677 $ 52 $ 18 $ 56 $ 27 $ 830 Sands Cotai Central 386 78 23 15 7 509 The Parisian Macao 308 28 16 15 4 371 The Plaza Macao and Four Seasons Hotel Macao 136 10 7 33 — 186 Sands Macao 166 4 7 2 1 180 Ferry Operations and Other — — — — 42 42 1,673 172 71 121 81 2,118 Marina Bay Sands 494 93 51 42 25 705 United States: Las Vegas Operating Properties 60 149 91 — 102 402 Sands Bethlehem 119 4 6 1 6 136 179 153 97 1 108 538 Intercompany eliminations (1) — — — — (58 ) (58 ) Total net revenues $ 2,346 $ 418 $ 219 $ 164 $ 156 $ 3,303 Three Months Ended June 30, 2017 Macao: The Venetian Macao $ 538 $ 40 $ 17 $ 55 $ 24 $ 674 Sands Cotai Central 331 64 24 14 6 439 The Parisian Macao 285 31 15 17 5 353 The Plaza Macao and Four Seasons Hotel Macao 88 8 6 32 1 135 Sands Macao 144 5 6 — 1 156 Ferry Operations and Other — — — — 41 41 1,386 148 68 118 78 1,798 Marina Bay Sands 651 80 41 40 22 834 United States: Las Vegas Operating Properties 81 135 79 — 97 392 Sands Bethlehem 125 4 7 1 6 143 206 139 86 1 103 535 Intercompany eliminations (1) — — — — (58 ) (58 ) Total net revenues $ 2,243 $ 367 $ 195 $ 159 $ 145 $ 3,109 Casino Rooms Food and Beverage Mall Convention, Retail and Other Net Revenues Six Months Ended June 30, 2018 Macao: The Venetian Macao $ 1,393 $ 109 $ 41 $ 109 $ 46 $ 1,698 Sands Cotai Central 804 160 52 29 13 1,058 The Parisian Macao 599 61 31 30 9 730 The Plaza Macao and Four Seasons Hotel Macao 278 19 15 64 1 377 Sands Macao 308 8 14 2 2 334 Ferry Operations and Other — — — — 81 81 3,382 357 153 234 152 4,278 Marina Bay Sands 1,146 193 103 84 51 1,577 United States: Las Vegas Operating Properties 180 305 179 — 215 879 Sands Bethlehem 237 8 12 2 11 270 417 313 191 2 226 1,149 Intercompany eliminations (1) — — — — (122 ) (122 ) Total net revenues $ 4,945 $ 863 $ 447 $ 320 $ 307 $ 6,882 Six Months Ended June 30, 2017 Macao: The Venetian Macao $ 1,134 $ 82 $ 34 $ 106 $ 44 $ 1,400 Sands Cotai Central 675 129 48 33 13 898 The Parisian Macao 528 60 31 34 10 663 The Plaza Macao and Four Seasons Hotel Macao 180 16 13 63 1 273 Sands Macao 308 10 13 — 3 334 Ferry Operations and Other — — — — 79 79 2,825 297 139 236 150 3,647 Marina Bay Sands 1,143 174 84 78 45 1,524 United States: Las Vegas Operating Properties 185 286 170 — 196 837 Sands Bethlehem 247 8 14 2 11 282 432 294 184 2 207 1,119 Intercompany eliminations (1) — — — — (114 ) (114 ) Total net revenues $ 4,400 $ 765 $ 407 $ 316 $ 288 $ 6,176 ____________________ (1) Intercompany eliminations include royalties and other intercompany services (see "— Note 8 — Segment Information).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junket operato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Company. With the exception of mall deposits, which are tied to the terms of the lease and typically extend beyond a year,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1) 2018 2017 2018 2017 2018 2017 (In millions) Balance at January 1 $ 478 $ 525 $ 63 $ 69 $ 714 $ 633 Balance at June 30 676 553 65 63 724 642 Increase (decrease) $ 198 $ 28 $ 2 $ (6 ) $ 10 $ 9 ____________________ (1) Of this amount, $150 million , $145 million , $137 million and $131 million as of June 30, 2018 , January 1, 2018, June 30, 2017 , and January 1, 2017, respectively, relates to mall deposits that are accounted for based on lease terms usually greater than one year. Significant Impacts of Adoption The adoption of the change in accounting standards related to revenue from contracts with customers resulted in the following significant impacts: (1) promotional allowances line item was eliminated from the condensed consolidated statement of operations with the amount being deducted from casino revenue, (2) the valuation of points associated with the Company’s loyalty programs was changed from cost to fair value; the loyalty program expense, previously charged to casino expense, was deducted from casino revenue to defer revenue recognition until redemption of the loyalty program points occurs; and redemption of the loyalty program points at third parties is now deducted from the loyalty program liability and paid directly to the third party, with any discounts received from the third party recorded to other revenue, and (3) the portion of junket commissions that was previously recorded to casino expense is now deducted from casino revenue. These adjustments resulted in a decrease to net revenues and operating expenses of $32 million and $33 million , respectively, and an increase in operating income of $1 million for the three months ended June 30, 2017, and a decrease to net revenues and operating expenses of $71 million and $73 million , respectively, and an increase in operating income of $2 million for the six months ended June 30, 2017. The cumulative effect of the adoption was recognized as a decrease in retained earnings of $8 million on January 1, 2017.</t>
  </si>
  <si>
    <t>Property and Equipment, Net</t>
  </si>
  <si>
    <t>Property, Plant and Equipment [Abstract]</t>
  </si>
  <si>
    <t>Property and Equipment, Net Property and equipment consists of the following: June 30, December 31, (In millions) Land and improvements $ 671 $ 672 Building and improvements 17,703 17,703 Furniture, fixtures, equipment and leasehold improvements 4,108 3,999 Transportation 441 455 Construction in progress 1,166 1,179 24,089 24,008 Less — accumulated depreciation and amortization (8,872 ) (8,492 ) $ 15,217 $ 15,516 During the three and six months ended June 30, 2018 , the Company capitalized $1 million of interest expense and during the six months ended June 30, 2017 , the Company capitalized $1 million of interest expense. During the three and six months ended June 30, 2018 and the three and six months ended June 30, 2017 , the Company capitalized approximately $7 million , $12 million , $6 million and $12 million , respectively, of internal costs, consisting primarily of compensation expense for individuals directly involved with the development and construction of property. During the year ended December 31, 2017, the Company completed an evaluation of the estimated useful lives of its property and equipment and determined that changes to the useful lives of certain property and equipment were appropriate. This change in estimated useful lives was accounted for as a change in accounting estimate effective July 1, 2017. The impact of this change for the three months ended June 30, 2018 , was a decrease in depreciation and amortization expense and an increase in operating income of $64 million , and an increase in net income attributable to LVSC of $47 million , or earnings per share of $0.06 on a basic and diluted basis. The impact of this change for the six months ended June 30, 2018, was a decrease in depreciation and amortization expense and an increase in operating income of $127 million , and an increase in net income attributable to LVSC of $93 million , or earnings per share of $0.12 on a basic and diluted basis. During the three and six months ended June 30, 2018 , the Company recognized a loss on disposal or impairment of assets of $105 million and $110 million , respectively, consisting primarily of a $92 million write-off of costs related to the tower adjacent to the Four Seasons Hotel Macao. During the three and six months ended June 30, 2017 , the Company recognized a loss on disposal or impairment of assets of $3 million and $6 million , respectively.</t>
  </si>
  <si>
    <t>Long-Term Debt</t>
  </si>
  <si>
    <t>Debt Disclosure [Abstract]</t>
  </si>
  <si>
    <t>Long-Term Debt Long-term debt consists of the following: June 30, December 31, (In millions) Corporate and U.S. Related (1) : 2013 U.S. Credit Facility — Extended Term B (net of unamortized original issue discount and deferred financing costs of $23 and $11, respectively) $ 3,479 $ 2,150 HVAC Equipment Lease 12 12 Macao Related (1) : 2016 VML Credit Facility — Term (net of unamortized deferred financing costs of $50 and $56, respectively) 4,038 4,043 2016 VML Credit Facility — Non-Extended Term (net of unamortized deferred financing costs of $2) 227 247 2016 VML Credit Facility — Revolving 497 — Other 5 5 Singapore Related (1) : 2012 Singapore Credit Facility — Term (net of unamortized deferred financing costs of $47 and $32, respectively) 3,065 3,183 11,323 9,640 Less — current maturities (184 ) (296 ) Total long-term debt $ 11,139 $ 9,344 ____________________ (1) Unamortized deferred financing costs of $22 million and $24 million as of June 30, 2018 and December 31, 2017 , respectively, related to the U.S., Macao and Singapore revolving credit facilities are included in other assets, net in the accompanying condensed consolidated balance sheets. 2013 U.S. Credit Facility During March 2018, the Company entered into an agreement (the "Fifth Amendment Agreement") to amend the existing 2013 U.S. Credit Facility to, among other things, refinance the term loans (by way of continuing or replacing existing term loans) in an aggregate amount of $2.16 billion and to lower the applicable margin credit spread for adjusted Eurodollar rate term loans from 2.0% to 1.75% per annum and for alternative base rate term loans from 1.0% to 0.75% per annum (the interest rate was set at 3.8% as of June 30, 2018 ). Additionally, the Fifth Amendment Agreement extended the maturity date of the term loans from March 29, 2024 to March 27, 2025 . The Company recorded a $3 million loss on modification of debt during the six months ended June 30, 2018 , in connection with the Fifth Amendment Agreement. During June 2018, the Company further amended the 2013 U.S. Credit Facility (the "Sixth Amendment Agreement") to, among other things, increase the amount of the term loans by $1.35 billion , to an aggregate amount of $3.51 billion . The additional $1.35 billion , which was fully drawn on the closing date, matures on March 27, 2025 , and has terms substantially identical to those applicable to the term loans outstanding under the then existing credit agreement. The 2013 Extended U.S. Term B Facility is subject to quarterly amortization payments of $9 million , which began on June 30, 2018 , followed by a balloon payment of $3.27 billion due on March 27, 2025 . As of June 30, 2018 , the Company had $1.15 billion of available borrowing capacity under the 2013 Extended U.S. Revolving Facility, net of outstanding letters of credit. 2016 VML Credit Facility As of June 30, 2018 , the Company had $1.49 billion of available borrowing capacity under the 2016 VML Revolving Facility. The interest rates on the term loans under the 2016 VML Credit Facility were set at 3.7% and 3.6% for loans accruing interest at an adjusted Eurodollar and Hong Kong Inter-Bank Offered Rate, respectively, as of June 30, 2018 . 2012 Singapore Credit Facility During March 2018, the Company amended its 2012 Singapore Credit Facility, which refinanced the facility in an aggregate amount of SGD 4.80 billion (approximately $3.51 billion at exchange rates in effect on June 30, 2018 ), pursuant to which consenting lenders of borrowings under the 2012 Singapore Term Facility extended the maturity to March 29, 2024 , and consenting lenders of borrowings under the 2012 Singapore Revolving Facility extended the maturity to September 29, 2023 . As of June 30, 2018 , the Company had SGD 495 million (approximately $362 million at exchange rates in effect on June 30, 2018 ) of available borrowing capacity under the 2012 Singapore Revolving Facility, net of outstanding letters of credit. Commencing with the quarterly period ended June 30, 2018 , and at the end of each subsequent quarter through March 31, 2022, the amended facility agreement requires the borrower to repay the outstanding 2012 Singapore Term Facility in the amount of 0.5% of the aggregate principal amount outstanding as of March 19, 2018 (the "Singapore Restatement Date"). Commencing with the quarterly period ending June 30, 2022, and at the end of each subsequent quarter through March 31, 2023, the Company is required to repay the outstanding 2012 Singapore Term Facility in the amount of 5.0% of the aggregate principal amount outstanding as of the Singapore Restatement Date. For the quarterly periods ending June 30, 2023 through the termination date of March 29, 2024 , the borrower is required to repay the outstanding 2012 Singapore Term Facility in the amount of 18.0% of the aggregate principal amount outstanding as of the Singapore Restatement Date. The leverage covenant was amended to provide that the leverage ratio not exceed 4.0 x on the last day of each fiscal quarter through maturity. The interest rate on the 2012 Singapore Term Facility was set at 2.6% as of June 30, 2018 . Debt Covenant Compliance As of June 30, 2018 , management believes the Company was in compliance with all debt covenants. Cash Flows from Financing Activities Cash flows from financing activities related to long-term debt and capital lease obligations are as follows: Six Months Ended 2018 2017 (In millions) Proceeds from 2013 U.S. Credit Facility $ 1,347 $ 5 Proceeds from 2016 VML Credit Facility 746 649 $ 2,093 $ 654 Repayments on 2016 VML Credit Facility $ (269 ) $ (107 ) Repayments on 2012 Singapore Credit Facility (33 ) (33 ) Repayments on 2013 U.S. Credit Facility (9 ) (52 ) Repayments on Airplane Financings — (56 ) Repayments on HVAC Equipment Lease and Other Long-Term Debt (2 ) (2 ) $ (313 ) $ (250 ) Fair Value of Long-Term Debt The estimated fair value of the Company's long-term debt as of June 30, 2018 and December 31, 2017 , was approximately $11.27 billion and $9.61 billion , respectively, compared to its carrying value of $11.42 billion and $9.72 billion , respectively. The estimated fair value of the Company's long-term debt is based on level 2 inputs (quoted prices in markets that are not active).</t>
  </si>
  <si>
    <t>Equity and Earnings Per Share</t>
  </si>
  <si>
    <t>Equity [Abstract]</t>
  </si>
  <si>
    <t>Equity and Earnings Per Share Preferred Stock The Company is authorized to issue up to 50,000,000 shares of preferred stock. The Company's Board of Directors is authorized, subject to limitations prescribed by Nevada law and the Company's articles of incorporation, to determine the terms and conditions of the preferred stock, including whether the shares of preferred stock will be issued in one or more series, the number of shares to be included in each series and the powers, designations, preferences and rights of the shares. The Company's Board of Directors also is authorized to designate any qualifications, limitations or restrictions on the shares without any further vote or action by the stockholders. Common Stock Dividends On March 30 and June 28, 2018 , the Company paid a dividend of $0.75 per common share as part of a regular cash dividend program. During the six months ended June 30, 2018 , the Company recorded $1.18 billion as a distribution against retained earnings (of which $648 million related to the principal stockholder and his family and the remaining $535 million related to all other shareholders). On March 31 and June 30, 2017, the Company paid a dividend of $0.73 per common share as part of a regular cash dividend program. During the six months ended June 30, 2017 , the Company recorded $1.16 billion as a distribution against retained earnings (of which $630 million related to the principal stockholder and his family and the remaining $526 million related to all other shareholders). In July 2018, the Company's Board of Directors declared a quarterly dividend of $0.75 per common share (a total estimated to be approximately $591 million ) to be paid on September 27, 2018 , to shareholders of record on September 19, 2018 . Repurchase Program In November 2016, the Company's Board of Directors authorized the repurchase of $1.56 billion of its outstanding common stock, which was to expire in November 2018 . In June 2018, the Company's Board of Directors authorized increasing the remaining repurchase amount of $1.11 billion to $2.50 billion and extending the expiration date to November 2020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six months ended June 30, 2018 and 2017 , the Company repurchased 2,301,800 and 3,933,737 shares, respectively, of its common stock for $175 million and $225 million , respectively, (including commissions) under the program. All share repurchases of the Company's common stock have been recorded as treasury stock. Noncontrolling Interests On February 23 and June 22, 2018 , SCL paid a dividend of 0.99 Hong Kong dollars ("HKD") and HKD 1.00 per share, respectively, to SCL shareholders (a total of $2.05 billion , of which the Company retained $1.44 billion during the six months ended June 30, 2018 ). On February 24 and June 23, 2017, SCL paid a dividend of HKD 0.99 and HKD 1.00 per share, respectively, to SCL shareholders (a total of $2.07 billion , of which the Company retained $1.45 billion during the six months ended June 30, 2017 ). During the six months ended June 30, 2018 and 2017 , the Company distributed $6 million to certain of its noncontrolling interests. Earnings Per Share The weighted average number of common and common equivalent shares used in the calculation of basic and diluted earnings per share consisted of the following: Three Months Ended Six Months Ended 2018 2017 2018 2017 (In millions) Weighted-average common shares outstanding (used in the calculation of basic earnings per share) 789 792 789 793 Potential dilution from stock options and restricted stock and stock units 1 — 1 1 Weighted-average common and common equivalent shares (used in the calculation of diluted earnings per share) 790 792 790 794 Antidilutive stock options excluded from the calculation of diluted earnings per share 1 7 1 7 Accumulated Other Comprehensive Loss As of June 30, 2018 and December 31, 2017 , accumulated other comprehensive loss consisted solely of foreign currency translation adjustments.</t>
  </si>
  <si>
    <t>Income Taxes</t>
  </si>
  <si>
    <t>Income Tax Disclosure [Abstract]</t>
  </si>
  <si>
    <t>Income Taxes The Company's effective income tax rate was (27.2)% for the six months ended June 30, 2018 , compared to 10.8% for the six months ended June 30, 2017 . The effective income tax rate for the six months ended June 30, 2018 , would have been 10.0% without the discrete benefit of $670 million , as discussed further below. The effective income tax rate for the six months ended June 30, 2018 , reflects a 17% statutory tax rate on the Company's Singapore operations, a 21% corporate income tax rate for its domestic operations and a zero percent tax rate on its Macao gaming operations due to the Company's income tax exemption in Macao, effective through the end of 2018. In December 2017, the U.S. enacted the Tax Cuts and Jobs Act (the "Act"). The Company recorded a discrete benefit of $526 million in the fourth quarter of 2017 related to the reduction of the valuation allowance on certain deferred tax assets previously determined not likely to be utilized and also the revaluation of its U.S. deferred tax liabilities at the reduced corporate income tax rate of 21% . This discrete benefit was the provisional impact of enactment of the Act subject to Staff Accounting Bulletin ("SAB") 118, which provides for a 12-month remeasurement period to complete the accounting required under Accounting Standards Codification ("ASC") 740. The Act made significant changes to U.S. income tax laws, including transitioning from a worldwide tax system to a territorial tax system. This change in the U.S. international tax system included the introduction of several new tax regimes that are effective as of January 1, 2018. One of the new taxes introduced is the Global Intangible Low-Taxed Income ("GILTI"), which effectively taxes the foreign earnings of U.S. multinational companies at 10.5% , half of the current corporate tax rate. During the three months ended March 31, 2018, the Company concluded how the foreign tax credits associated with this income, and allowed against the U.S. tax liability, would be utilized and the potential impact on the foreign tax credit deferred tax asset and related valuation allowance. As a result, the Company recorded a tax benefit of $670 million relating to the reduction of the valuation allowance on certain U.S. foreign tax credit assets generated prior to 2018 that were previously determined not likely to be utilized. While management believes the provisional amounts recorded during the six months ended June 30, 2018 and the year ended December 31, 2017 , represent reasonable estimates of the ultimate impact U.S. tax reform will have on the Company's consolidated financial statements, it is possible the Company may continue to materially adjust these amounts for related administrative guidance, notices, implementation regulations, potential legislative amendments and interpretations as the Act continues to evolve. These adjustments could have an impact on the Company's tax assets and liabilities, effective tax rate, net income and earnings per share.</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nd has accrued a nominal amount for such costs as of June 30, 2018 . Actual results could differ from these estimates; however, in the opinion of management, such litigation and claims will not have a material effect on the Company's financial condition, results of operations and cash flows. Round Square Company Limited v. Las Vegas Sands Corp. On October 15, 2004, Richard Suen and Round Square Company Limited ("Roundsquare") filed an action against LVSC, Las Vegas Sands, Inc. ("LVSI"), Sheldon G. Adelson and William P. Weidner in the District Court of Clark County, Nevada (the "District Court"), asserting a breach of an alleged agreement to pay a success fee of $5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4 million . On June 30, 2008, a judgment was entered in this matter in the amount of $59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oundsquare in the amount of $70 million . On May 28, 2013, a judgment was entered in the matter in the amount of $102 million (including pre-judgment interest). On June 7, 2013, the Company filed a motion with the District Court requesting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oundsquare filed a request to the Nevada Supreme Court to file a brief exceeding the maximum number of words, which was granted. On October 10, 2014, Roundsquare filed its answering brief. On January 12, 2015, the defendants filed their reply brief. On January 27, 2015, Roundsquare filed its reply brief. The Nevada Supreme Court set oral argument for December 17, 2015, before a panel of justices only to reset it for January 26, 2016, en banc. Oral arguments were presented to the Nevada Supreme Court as scheduled. On March 11, 2016, the Nevada Supreme Court issued an order affirming the judgment of liability, but reversing the damages award and remanding for a new trial on damages. On March 29, 2016, Roundsquare filed a petition for rehearing. The Nevada Supreme Court ordered an answer by the Company, which the Company filed on May 4, 2016. On May 12, 2016, Roundsquare filed a motion for leave to file a reply brief in support of its petition for rehearing, and on May 19, 2016, the Company filed an opposition to that motion. On June 24, 2016, the Nevada Supreme Court issued an order granting Roundsquare's petition for rehearing and submitting the appeal for decision on rehearing without further briefing or oral argument. On July 22, 2016, the Nevada Supreme Court once again ordered a new trial as to plaintiff Roundsquare on the issue of quantum merit damages. A pre-trial hearing was set in District Court for December 12, 2016. At the December 12, 2016 hearing, the District Court indicated it would allow a scope of trial and additional discovery into areas the Company opposed as inconsistent with the Nevada Supreme Court's remand. The District Court issued a written order on the scope of retrial and discovery dated December 15, 2016. On January 5, 2017, the Company moved for a stay of proceedings in the District Court, pending the Nevada Supreme Court's resolution of the Company's petition for writ of mandamus or prohibition, which was filed on January 13, 2017. On February 13, 2017, the District Court denied the motion to stay proceedings and, on February 16, 2017, the Nevada Supreme Court denied the writ. The parties are presently engaged in discovery and the damages trial date has been set to begin on March 4, 2019. The Company has accrued a nominal amount for estimated costs related to this legal matter as of June 30, 2018 . In the event the Company's assumptions used to evaluate this matter change in future periods, it may be required to record an additional liability for an adverse outcome. The Company intends to defend this matter vigorously. Frank J. Fosbre, Jr. v. Las Vegas Sands Corp., Sheldon G. Adelson and William P. Weidner On May 24, 2010, Frank J. Fosbre, Jr.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U.S. District Court's order dated August 24, 2011, striking additional portions of the plaintiffs' complaint and reducing the class period to a period of February 4 to November 6, 2008. On August 7, 2012, the plaintiffs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was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resumed. On January 8, 2014, plaintiffs filed a motion to expand the certified class period, which was granted by the U.S. District Court on June 15, 2015. Fact discovery closed on July 31, 2015, and expert discovery closed on December 18, 2015. On January 22, 2016, defendants filed motions for summary judgment. Plaintiffs filed an opposition to the motions for summary judgment on March 11, 2016. Defendants filed their replies in support of summary judgment on April 8, 2016. Summary judgment in favor of the defendants was entered on January 4, 2017. The plaintiffs filed a notice of appeal on February 2, 2017, and their opening brief in support of their appeal on July 14, 2017. Defendants filed their answering briefs in opposition to the appeal on October 13, 2017. Plaintiffs filed their reply brief in support of their appeal on December 14, 2017. On May 1, 2018, a three judge panel of the U.S. Court of Appeals for the Ninth Circuit unanimously affirmed the U.S. District Court's summary judgment ruling for the defendants. The Company intends to defend this matter vigorously. Nasser Moradi, et al. v. Adelson, et al. 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r 17, 2011, the defendants filed a motion to dismiss or alternatively to stay the federal action due to the parallel District Court action described above. On May 25, 2012, the case was transferred to a new judge. On August 27, 2012, the U.S. District Court granted the motion to stay pending a further update of the Special Litigation Committee due on October 30, 2012. On October 30, 2012, the defendants filed the update asking the judge to determine whether to continue the stay until January 31, 2013, or to address motions to dismiss. On November 7, 2012, the U.S. District Court denied defendants request for an extension of the stay but asked the parties to brief the motion to dismiss. On November 21, 2012, defendants filed their motion to dismiss. On December 21, 2012, plaintiffs filed their opposition, and on January 18, 2013, defendants filed their reply. On May 31, 2013, the case was reassigned to a new judge. On April 11, 2014, the judge denied the motion to dismiss without prejudice and ordered the case stayed pending the outcome of the District Court action in Kohanim described above. After the Kohanim case was dismissed with prejudice at plaintiff's request and not appealed, the defendants, on April 11, 2018, filed simultaneous motions seeking to lift the stay and to dismiss this federal consolidated derivative case. On May 23, 2018, the parties filed a stipulation in which plaintiffs voluntarily dismissed this action without any settlement or compromise. Based on this stipulation, the U.S. District Court ordered the action dismissed, with all parties waiving any rights to appeal from any aspect of this action. The U.S. District Court further directed this matter and all associated cases be closed. Asian American Entertainment Corporation, Limited v. Venetian Macau Limited, et al. On January 19, 2012, Asian American Entertainment Corporation, Limited ("AAEC") filed a claim (the "Macao action") with the Macao Judicial Court (Tribunal Judicial de Base) against VML, LVS (Nevada) International Holdings, Inc. ("LVS (Nevada)"), Las Vegas Sands, LLC ("LVSLLC") and VCR (collectively, the "Defendants"). The claim is for 3.0 billion patacas (approximately $371 million at exchange rates in effect on June 30, 2018 ) as compensation for damages resulting from the alleged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On September 23, 2013, the U.S. Defendants filed a motion with the Macao Second Instance Court, seeking recognition and enforcement of the U.S. Court of Appeals ruling in the Prior Action, referred to below, given on April 10, 2009, which partially dismissed AAEC's claims against the U.S. Defendants.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The Macao Judicial Court further held that the existence of the pending application for recognition and enforcement of the U.S. Court of Appeals ruling before the Macao Second Instance Court did not justify a stay of the proceedings against the U.S. Defendants at the present time, although in principle an application for a stay of the proceedings against the U.S. Defendants could be reviewed after the Macao Second Instance Court had issued its decision. On June 25, 2014, the Macao Second Instance Court delivered a decision, which gave formal recognition to and allowed enforcement in Macao of the judgment of the U.S. Court of Appeals, dismissing AAEC's claims against the U.S. Defendants. AAEC appealed against the recognition decision to the Macao Court of Final Appeal, which, on May 6, 2015, dismissed the appeal and held the U.S. judgment to be final and have preclusive effect. The Macao Court of Final Appeal's decision became final on May 21, 2015. On June 5, 2015, the U.S. Defendants applied to the Macao Judicial Court to dismiss the claims against them as res judicata. AAEC filed its response to that application on June 30, 2015. The U.S. Defendants filed their reply on July 23, 2015. On September 14, 2015, the Macao Judicial Court admitted two further legal opinions from Portuguese and U.S. law experts. On March 16, 2016, the Macao Judicial Court dismissed the defense of res judicata. An appeal against that decision was lodged on April 7, 2016, together with a request that the appeal be heard immediately. By a decision dated April 13, 2016, the Macao Judicial Court accepted that the appeal be heard immediately. Legal arguments were submitted May 23, 2016. AAEC replied to the legal arguments on or about July 14, 2016, which was three days late, upon payment of a penalty. The U.S. Defendants submitted a response on September 20, 2016. On December 13, 2016, the Macao Judicial Court confirmed its earlier decision not to stay the proceedings pending appeal.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has commenced by letters rogatory. On June 30, 2017, the Macao Judicial Court sent letters rogatory to the Public Prosecutor's office, for onward transmission to relevant authorities in the U.S. and Hong Kong. On August 10, 2017, the Hong Kong Mutual Legal Assistance Unit, International Law Division, Hong Kong Department of Justice ("HKMLAU") responded to the Public Prosecutor and requested additional information. On August 18, 2017, the Public Prosecutor forwarded the HKMLAU request to the Macao Judicial Court. On November 14, 2017, the Public Prosecutor replied to the HKMLAU. The HKMLAU sent a further communication to the Public Prosecutor on November 29, 2017, again requesting the Macao Judicial Court provide further information to enable processing of the Hong Kong letter rogatory. On January 6, 2018, the Macao Judicial Court notified the parties accordingly. On February 10, 2018, the Macao Judicial Court notified the parties that a communication dated January 25, 2018, had been received from the U.S. Department of Justice. The Macao Judicial Court has extended the time for processing the letters rogatory until the end of June 2018. On May 7, 2018, the Macao Judicial Court further extended the time for processing one of the letters rogatory until mid-September 2018. On March 25, 2015, application was made by the U.S. Defendants to the Macao Judicial Court to revoke the legal aid granted to AAEC, accompanied by a request for evidence taking from AAEC, relating to the fees and expenses that they incurred and paid in the U.S. subsequent action referred to below. The Macao Public Prosecutor has opposed the action on the ground of lack of evidence that AAEC's financial position has improved. No decision has been issued in respect to that application up to the present time. A complaint against AAEC's Macao lawyer arising from certain conduct in relation to recent U.S. proceedings was submitted to the Macao Lawyer's Association on October 19, 2015. A letter dated February 26, 2016, has been received from the Conselho Superior de Advocacia of the Macao Bar Association advising that disciplinary proceedings have commenced. A further letter dated April 5, 2016, was received from the Conselho Superior de Advocacia requesting confirmation that the signatories of the complaint were acting within their corporate authority. In a letter dated April 14, 2016, such confirmation was provided. On September 28, 2016, the Conselho Superior de Advocacia invited comments on the defense, which had been lodged by AAEC's Macao lawyer. On July 9, 2014, the plaintiff filed another action in the U.S. District Court against LVSC, LVSLLC, VCR (collectively, the "LVSC entities"), Sheldon G. Adelson, William P. Weidner, David Friedman and Does 1-50 for declaratory judgment, equitable accounting, misappropriation of trade secrets, breach of confidence and conversion based on a theory of copyright law. The claim is for $5.0 billion . On November 4, 2014, plaintiff finally effected notice on the LVSC entities, which was followed by a motion to dismiss by the LVSC entities on November 10, 2014. Plaintiff failed to timely respond, and on December 2, 2014, the LVSC entities moved for immediate dismissal and sanctions against plaintiff and his counsel for bringing a frivolous lawsuit. On December 19, 2014, plaintiff filed an incomplete and untimely response, which was followed by plaintiff's December 27, 2014 notice of withdrawal of the lawsuit and the LVSC entities' December 29, 2014, reply in favor of sanctions and dismissal with prejudice. On August 31, 2015, the judge dismissed the U.S. action and the LVSC entities' sanctions motion.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The Parisian Macao; The Plaza Macao and Four Seasons Hotel Macao; Sands Macao; Marina Bay Sands; Las Vegas Operating Properties; and Sands Bethlehem. The Company also reviews construction and development activities for each of its primary projects currently under development, in addition to its reportable segments noted above, which include the renovation, expansion and rebranding of Sands Cotai Central and the additional rooms in the tower adjacent to the Four Seasons Hotel Macao in Macao, and the Las Vegas Condo Tower (for which construction currently is suspended) in the United States. The Company has included Ferry Operations and Other (comprised primarily of the Company's ferry operations and various other operations that are ancillary to its properties in Macao) to reconcile to condensed consolidated results of operations and financial condition. The Company has included Corporate and Other (which includes the Las Vegas Condo Tower and corporate activities of the Company) to reconcile to the condensed consolidated financial condition. The segment information as of December 31, 2017 and for the three and six months ended June 30, 2017 , has been reclassified to conform to the current presentation. The Company's segment information as of June 30, 2018 and December 31, 2017 , and for the three and six months ended June 30, 2018 and 2017 , is as follows: Three Months Ended Six Months Ended 2018 2017 2018 2017 (In millions) Net Revenues Macao: The Venetian Macao $ 830 $ 674 $ 1,698 $ 1,400 Sands Cotai Central 509 439 1,058 898 The Parisian Macao 371 353 730 663 The Plaza Macao and Four Seasons Hotel Macao 186 135 377 273 Sands Macao 180 156 334 334 Ferry Operations and Other 42 41 81 79 2,118 1,798 4,278 3,647 Marina Bay Sands 705 834 1,577 1,524 United States: Las Vegas Operating Properties 402 392 879 837 Sands Bethlehem 136 143 270 282 538 535 1,149 1,119 Intersegment eliminations (58 ) (58 ) (122 ) (114 ) Total net revenues $ 3,303 $ 3,109 $ 6,882 $ 6,176 Three Months Ended Six Months Ended 2018 2017 2018 2017 (In millions) Intersegment Revenues Macao: The Venetian Macao $ 1 $ 1 $ 2 $ 2 Ferry Operations and Other 6 6 12 11 7 7 14 13 Marina Bay Sands 3 2 5 4 Las Vegas Operating Properties 48 49 103 97 Total intersegment revenues $ 58 $ 58 $ 122 $ 114 Three Months Ended Six Months Ended 2018 2017 2018 2017 (In millions) Adjusted Property EBITDA Macao: The Venetian Macao $ 331 $ 256 $ 679 $ 545 Sands Cotai Central 176 134 377 277 The Parisian Macao 114 106 230 188 The Plaza Macao and Four Seasons Hotel Macao 72 60 145 111 Sands Macao 52 39 99 93 Ferry Operations and Other 5 5 9 12 750 600 1,539 1,226 Marina Bay Sands 368 492 909 856 United States: Las Vegas Operating Properties 77 79 218 201 Sands Bethlehem 30 37 59 73 107 116 277 274 Consolidated adjusted property EBITDA (1) 1,225 1,208 2,725 2,356 Other Operating Costs and Expenses Stock-based compensation (3 ) (4 ) (7 ) (7 ) Corporate (33 ) (42 ) (89 ) (84 ) Pre-opening (2 ) (4 ) (3 ) (6 ) Development (2 ) (2 ) (5 ) (5 ) Depreciation and amortization (274 ) (327 ) (538 ) (648 ) Amortization of leasehold interests in land (9 ) (9 ) (18 ) (19 ) Loss on disposal or impairment of assets (105 ) (3 ) (110 ) (6 ) Operating income 797 817 1,955 1,581 Other Non-Operating Costs and Expenses Interest income 9 4 14 7 Interest expense, net of amounts capitalized (93 ) (79 ) (182 ) (157 ) Other income (expense) 44 (25 ) 18 (61 ) Loss on modification or early retirement of debt — — (3 ) (5 ) Income tax (expense) benefit (81 ) (78 ) 490 (147 ) Net income $ 676 $ 639 $ 2,292 $ 1,218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Six Months Ended 2018 2017 (In millions) Capital Expenditures Corporate and Other $ 54 $ 4 Macao: The Venetian Macao 69 61 Sands Cotai Central 53 34 The Parisian Macao 68 111 The Plaza Macao and Four Seasons Hotel Macao 22 13 Sands Macao 8 3 Ferry Operations and Other — 2 220 224 Marina Bay Sands 72 92 United States: Las Vegas Operating Properties 58 50 Sands Bethlehem 12 10 70 60 Total capital expenditures $ 416 $ 380 June 30, December 31, (In millions) Total Assets Corporate and Other $ 2,419 $ 953 Macao: The Venetian Macao 2,492 2,640 Sands Cotai Central 3,778 3,891 The Parisian Macao 2,459 2,496 The Plaza Macao and Four Seasons Hotel Macao 857 930 Sands Macao 279 282 Ferry Operations and Other 262 275 10,127 10,514 Marina Bay Sands 4,744 5,054 United States: Las Vegas Operating Properties 4,934 3,530 Sands Bethlehem 631 636 5,565 4,166 Total assets $ 22,855 $ 20,687 June 30, December 31, (In millions) Total Long-Lived Assets (1) Corporate and Other $ 268 $ 249 Macao: The Venetian Macao 1,721 1,728 Sands Cotai Central 3,497 3,516 The Parisian Macao 2,332 2,375 The Plaza Macao and Four Seasons Hotel Macao (2) 776 853 Sands Macao 220 222 Ferry Operations and Other 138 146 8,684 8,840 Marina Bay Sands 4,166 4,336 United States: Las Vegas Operating Properties 2,761 2,779 Sands Bethlehem 551 549 3,312 3,328 Total long-lived assets $ 16,430 $ 16,753 ____________________ (1) Long-lived assets include property and equipment, net of accumulated depreciation and amortization, and leasehold interests in land, net of accumulated amortization. (2) During the three months ended June 30, 2018, the Company recognized a loss on disposal or impairment of assets of $92 million related to the tower adjacent to the Four Seasons Hotel Macao (see "— Note 3 — Property and Equipment, Net").</t>
  </si>
  <si>
    <t>Revenue (Policies)</t>
  </si>
  <si>
    <t>Revenue from Contract with Customer [Policy Text Block]</t>
  </si>
  <si>
    <t>Gross casino revenue is the aggregate of gaming wins and losses. The commissions rebated to junket operato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stand-alone selling pric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income until the revenue recognition criteria are met. Cancellation fees for hotel, meeting space and food and beverage service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t>
  </si>
  <si>
    <t>Revenue (Tables)</t>
  </si>
  <si>
    <t>Disaggregation of Revenue</t>
  </si>
  <si>
    <t>Revenue disaggregated by type of revenue and geographic location is as follows: Casino Rooms Food and Beverage Mall Convention, Retail and Other Net Revenues Three Months Ended June 30, 2018 (In millions) Macao: The Venetian Macao $ 677 $ 52 $ 18 $ 56 $ 27 $ 830 Sands Cotai Central 386 78 23 15 7 509 The Parisian Macao 308 28 16 15 4 371 The Plaza Macao and Four Seasons Hotel Macao 136 10 7 33 — 186 Sands Macao 166 4 7 2 1 180 Ferry Operations and Other — — — — 42 42 1,673 172 71 121 81 2,118 Marina Bay Sands 494 93 51 42 25 705 United States: Las Vegas Operating Properties 60 149 91 — 102 402 Sands Bethlehem 119 4 6 1 6 136 179 153 97 1 108 538 Intercompany eliminations (1) — — — — (58 ) (58 ) Total net revenues $ 2,346 $ 418 $ 219 $ 164 $ 156 $ 3,303 Three Months Ended June 30, 2017 Macao: The Venetian Macao $ 538 $ 40 $ 17 $ 55 $ 24 $ 674 Sands Cotai Central 331 64 24 14 6 439 The Parisian Macao 285 31 15 17 5 353 The Plaza Macao and Four Seasons Hotel Macao 88 8 6 32 1 135 Sands Macao 144 5 6 — 1 156 Ferry Operations and Other — — — — 41 41 1,386 148 68 118 78 1,798 Marina Bay Sands 651 80 41 40 22 834 United States: Las Vegas Operating Properties 81 135 79 — 97 392 Sands Bethlehem 125 4 7 1 6 143 206 139 86 1 103 535 Intercompany eliminations (1) — — — — (58 ) (58 ) Total net revenues $ 2,243 $ 367 $ 195 $ 159 $ 145 $ 3,109 Casino Rooms Food and Beverage Mall Convention, Retail and Other Net Revenues Six Months Ended June 30, 2018 Macao: The Venetian Macao $ 1,393 $ 109 $ 41 $ 109 $ 46 $ 1,698 Sands Cotai Central 804 160 52 29 13 1,058 The Parisian Macao 599 61 31 30 9 730 The Plaza Macao and Four Seasons Hotel Macao 278 19 15 64 1 377 Sands Macao 308 8 14 2 2 334 Ferry Operations and Other — — — — 81 81 3,382 357 153 234 152 4,278 Marina Bay Sands 1,146 193 103 84 51 1,577 United States: Las Vegas Operating Properties 180 305 179 — 215 879 Sands Bethlehem 237 8 12 2 11 270 417 313 191 2 226 1,149 Intercompany eliminations (1) — — — — (122 ) (122 ) Total net revenues $ 4,945 $ 863 $ 447 $ 320 $ 307 $ 6,882 Six Months Ended June 30, 2017 Macao: The Venetian Macao $ 1,134 $ 82 $ 34 $ 106 $ 44 $ 1,400 Sands Cotai Central 675 129 48 33 13 898 The Parisian Macao 528 60 31 34 10 663 The Plaza Macao and Four Seasons Hotel Macao 180 16 13 63 1 273 Sands Macao 308 10 13 — 3 334 Ferry Operations and Other — — — — 79 79 2,825 297 139 236 150 3,647 Marina Bay Sands 1,143 174 84 78 45 1,524 United States: Las Vegas Operating Properties 185 286 170 — 196 837 Sands Bethlehem 247 8 14 2 11 282 432 294 184 2 207 1,119 Intercompany eliminations (1) — — — — (114 ) (114 ) Total net revenues $ 4,400 $ 765 $ 407 $ 316 $ 288 $ 6,176 ____________________ (1) Intercompany eliminations include royalties and other intercompany services (see "— Note 8 — Segment Information).</t>
  </si>
  <si>
    <t>Contract and Contract Related Liabilities</t>
  </si>
  <si>
    <t>The following table summarizes the liability activity related to contracts with customers: Outstanding Chip Liability Loyalty Program Liability Customer Deposits and Other Deferred Revenue (1) 2018 2017 2018 2017 2018 2017 (In millions) Balance at January 1 $ 478 $ 525 $ 63 $ 69 $ 714 $ 633 Balance at June 30 676 553 65 63 724 642 Increase (decrease) $ 198 $ 28 $ 2 $ (6 ) $ 10 $ 9 ____________________ (1) Of this amount, $150 million , $145 million , $137 million and $131 million as of June 30, 2018 , January 1, 2018, June 30, 2017 , and January 1, 2017, respectively, relates to mall deposits that are accounted for based on lease terms usually greater than one year.</t>
  </si>
  <si>
    <t>Property and Equipment, Net (Tables)</t>
  </si>
  <si>
    <t>Property and Equipment</t>
  </si>
  <si>
    <t>Property and equipment consists of the following: June 30, December 31, (In millions) Land and improvements $ 671 $ 672 Building and improvements 17,703 17,703 Furniture, fixtures, equipment and leasehold improvements 4,108 3,999 Transportation 441 455 Construction in progress 1,166 1,179 24,089 24,008 Less — accumulated depreciation and amortization (8,872 ) (8,492 ) $ 15,217 $ 15,516</t>
  </si>
  <si>
    <t>Long-Term Debt (Tables)</t>
  </si>
  <si>
    <t>Schedule of Long-Term Debt</t>
  </si>
  <si>
    <t>Long-term debt consists of the following: June 30, December 31, (In millions) Corporate and U.S. Related (1) : 2013 U.S. Credit Facility — Extended Term B (net of unamortized original issue discount and deferred financing costs of $23 and $11, respectively) $ 3,479 $ 2,150 HVAC Equipment Lease 12 12 Macao Related (1) : 2016 VML Credit Facility — Term (net of unamortized deferred financing costs of $50 and $56, respectively) 4,038 4,043 2016 VML Credit Facility — Non-Extended Term (net of unamortized deferred financing costs of $2) 227 247 2016 VML Credit Facility — Revolving 497 — Other 5 5 Singapore Related (1) : 2012 Singapore Credit Facility — Term (net of unamortized deferred financing costs of $47 and $32, respectively) 3,065 3,183 11,323 9,640 Less — current maturities (184 ) (296 ) Total long-term debt $ 11,139 $ 9,344 ____________________ (1) Unamortized deferred financing costs of $22 million and $24 million as of June 30, 2018 and December 31, 2017 , respectively, related to the U.S., Macao and Singapore revolving credit facilities are included in other assets, net in the accompanying condensed consolidated balance sheets.</t>
  </si>
  <si>
    <t>Cash Flows from Financing Activities Related to Long-Term Debt and Capital Lease Obligations</t>
  </si>
  <si>
    <t>Cash flows from financing activities related to long-term debt and capital lease obligations are as follows: Six Months Ended 2018 2017 (In millions) Proceeds from 2013 U.S. Credit Facility $ 1,347 $ 5 Proceeds from 2016 VML Credit Facility 746 649 $ 2,093 $ 654 Repayments on 2016 VML Credit Facility $ (269 ) $ (107 ) Repayments on 2012 Singapore Credit Facility (33 ) (33 ) Repayments on 2013 U.S. Credit Facility (9 ) (52 ) Repayments on Airplane Financings — (56 ) Repayments on HVAC Equipment Lease and Other Long-Term Debt (2 ) (2 ) $ (313 ) $ (250 )</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Six Months Ended 2018 2017 2018 2017 (In millions) Weighted-average common shares outstanding (used in the calculation of basic earnings per share) 789 792 789 793 Potential dilution from stock options and restricted stock and stock units 1 — 1 1 Weighted-average common and common equivalent shares (used in the calculation of diluted earnings per share) 790 792 790 794 Antidilutive stock options excluded from the calculation of diluted earnings per share 1 7 1 7</t>
  </si>
  <si>
    <t>Segment Information (Tables)</t>
  </si>
  <si>
    <t>Schedule of Segment Reporting Information</t>
  </si>
  <si>
    <t>The Company's segment information as of June 30, 2018 and December 31, 2017 , and for the three and six months ended June 30, 2018 and 2017 , is as follows: Three Months Ended Six Months Ended 2018 2017 2018 2017 (In millions) Net Revenues Macao: The Venetian Macao $ 830 $ 674 $ 1,698 $ 1,400 Sands Cotai Central 509 439 1,058 898 The Parisian Macao 371 353 730 663 The Plaza Macao and Four Seasons Hotel Macao 186 135 377 273 Sands Macao 180 156 334 334 Ferry Operations and Other 42 41 81 79 2,118 1,798 4,278 3,647 Marina Bay Sands 705 834 1,577 1,524 United States: Las Vegas Operating Properties 402 392 879 837 Sands Bethlehem 136 143 270 282 538 535 1,149 1,119 Intersegment eliminations (58 ) (58 ) (122 ) (114 ) Total net revenues $ 3,303 $ 3,109 $ 6,882 $ 6,176 Three Months Ended Six Months Ended 2018 2017 2018 2017 (In millions) Intersegment Revenues Macao: The Venetian Macao $ 1 $ 1 $ 2 $ 2 Ferry Operations and Other 6 6 12 11 7 7 14 13 Marina Bay Sands 3 2 5 4 Las Vegas Operating Properties 48 49 103 97 Total intersegment revenues $ 58 $ 58 $ 122 $ 114 Three Months Ended Six Months Ended 2018 2017 2018 2017 (In millions) Adjusted Property EBITDA Macao: The Venetian Macao $ 331 $ 256 $ 679 $ 545 Sands Cotai Central 176 134 377 277 The Parisian Macao 114 106 230 188 The Plaza Macao and Four Seasons Hotel Macao 72 60 145 111 Sands Macao 52 39 99 93 Ferry Operations and Other 5 5 9 12 750 600 1,539 1,226 Marina Bay Sands 368 492 909 856 United States: Las Vegas Operating Properties 77 79 218 201 Sands Bethlehem 30 37 59 73 107 116 277 274 Consolidated adjusted property EBITDA (1) 1,225 1,208 2,725 2,356 Other Operating Costs and Expenses Stock-based compensation (3 ) (4 ) (7 ) (7 ) Corporate (33 ) (42 ) (89 ) (84 ) Pre-opening (2 ) (4 ) (3 ) (6 ) Development (2 ) (2 ) (5 ) (5 ) Depreciation and amortization (274 ) (327 ) (538 ) (648 ) Amortization of leasehold interests in land (9 ) (9 ) (18 ) (19 ) Loss on disposal or impairment of assets (105 ) (3 ) (110 ) (6 ) Operating income 797 817 1,955 1,581 Other Non-Operating Costs and Expenses Interest income 9 4 14 7 Interest expense, net of amounts capitalized (93 ) (79 ) (182 ) (157 ) Other income (expense) 44 (25 ) 18 (61 ) Loss on modification or early retirement of debt — — (3 ) (5 ) Income tax (expense) benefit (81 ) (78 ) 490 (147 ) Net income $ 676 $ 639 $ 2,292 $ 1,218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Six Months Ended 2018 2017 (In millions) Capital Expenditures Corporate and Other $ 54 $ 4 Macao: The Venetian Macao 69 61 Sands Cotai Central 53 34 The Parisian Macao 68 111 The Plaza Macao and Four Seasons Hotel Macao 22 13 Sands Macao 8 3 Ferry Operations and Other — 2 220 224 Marina Bay Sands 72 92 United States: Las Vegas Operating Properties 58 50 Sands Bethlehem 12 10 70 60 Total capital expenditures $ 416 $ 380 June 30, December 31, (In millions) Total Assets Corporate and Other $ 2,419 $ 953 Macao: The Venetian Macao 2,492 2,640 Sands Cotai Central 3,778 3,891 The Parisian Macao 2,459 2,496 The Plaza Macao and Four Seasons Hotel Macao 857 930 Sands Macao 279 282 Ferry Operations and Other 262 275 10,127 10,514 Marina Bay Sands 4,744 5,054 United States: Las Vegas Operating Properties 4,934 3,530 Sands Bethlehem 631 636 5,565 4,166 Total assets $ 22,855 $ 20,687 June 30, December 31, (In millions) Total Long-Lived Assets (1) Corporate and Other $ 268 $ 249 Macao: The Venetian Macao 1,721 1,728 Sands Cotai Central 3,497 3,516 The Parisian Macao 2,332 2,375 The Plaza Macao and Four Seasons Hotel Macao (2) 776 853 Sands Macao 220 222 Ferry Operations and Other 138 146 8,684 8,840 Marina Bay Sands 4,166 4,336 United States: Las Vegas Operating Properties 2,761 2,779 Sands Bethlehem 551 549 3,312 3,328 Total long-lived assets $ 16,430 $ 16,753 ____________________ (1) Long-lived assets include property and equipment, net of accumulated depreciation and amortization, and leasehold interests in land, net of accumulated amortization. (2) During the three months ended June 30, 2018, the Company recognized a loss on disposal or impairment of assets of $92 million related to the tower adjacent to the Four Seasons Hotel Macao (see "— Note 3 — Property and Equipment, Net").</t>
  </si>
  <si>
    <t>Organization and Business of Company (Details) $ in Millions, $ in Millions</t>
  </si>
  <si>
    <t>1 Months Ended</t>
  </si>
  <si>
    <t>Jun. 30, 2018USD ($)Room</t>
  </si>
  <si>
    <t>Mar. 31, 2018USD ($)</t>
  </si>
  <si>
    <t>Mar. 31, 2017</t>
  </si>
  <si>
    <t>Mar. 31, 2018SGD ($)</t>
  </si>
  <si>
    <t>Mar. 08, 2018USD ($)</t>
  </si>
  <si>
    <t>Dec. 31, 2017USD ($)</t>
  </si>
  <si>
    <t>Jun. 30, 2017USD ($)</t>
  </si>
  <si>
    <t>Dec. 31, 2016USD ($)</t>
  </si>
  <si>
    <t>Organization, Consolidation and Presentation of Financial Statements [Line Items]</t>
  </si>
  <si>
    <t>Total assets in Company's joint ventures</t>
  </si>
  <si>
    <t>Total liabilities in Company's joint ventures</t>
  </si>
  <si>
    <t>Cash, cash equivalents and restricted cash</t>
  </si>
  <si>
    <t>Singapore [Member] | 2012 Singapore Credit Facility [Member] | Secured Debt [Member]</t>
  </si>
  <si>
    <t>Debt instrument, face amount</t>
  </si>
  <si>
    <t>Debt instrument, maximum leverage ratio, through maturity</t>
  </si>
  <si>
    <t>Singapore [Member] | 2012 Singapore Credit Facility Term [Member] | Secured Debt [Member]</t>
  </si>
  <si>
    <t>Debt instrument, maturity date</t>
  </si>
  <si>
    <t>Mar. 29,
		2024</t>
  </si>
  <si>
    <t>Singapore [Member] | 2012 Singapore Credit Facility Revolving [Member] | Secured Debt [Member]</t>
  </si>
  <si>
    <t>Line of credit facility, expiration date</t>
  </si>
  <si>
    <t>Sep. 29,
		2023</t>
  </si>
  <si>
    <t>United States [Member] | 2013 US Credit Facility Extended Term B [Member] | Secured Debt [Member]</t>
  </si>
  <si>
    <t>Mar. 27,
		2025</t>
  </si>
  <si>
    <t>United States [Member] | 2013 US Credit Facility Extended Term B (Increase) [Member] | Secured Debt [Member]</t>
  </si>
  <si>
    <t>Sands Bethlehem [Member] | United States [Member]</t>
  </si>
  <si>
    <t>Amount of consideration for sale of property</t>
  </si>
  <si>
    <t>Sands Cotai Central [Member] | Macao [Member]</t>
  </si>
  <si>
    <t>Additional number of suites to be constructed | Room</t>
  </si>
  <si>
    <t>The Plaza Macao and Four Seasons Hotel Macao [Member] | Macao [Member]</t>
  </si>
  <si>
    <t>Intercompany [Member]</t>
  </si>
  <si>
    <t>Las Vegas Sands Corp. [Member] | Sands China Ltd [Member] | Macao [Member]</t>
  </si>
  <si>
    <t>Ownership interest in Sands China Ltd., percentage</t>
  </si>
  <si>
    <t>70.00%</t>
  </si>
  <si>
    <t>Revenue - Disaggregation of Revenue (Details) - USD ($) $ in Millions</t>
  </si>
  <si>
    <t>Disaggregation of Revenue [Line Items]</t>
  </si>
  <si>
    <t>Intercompany Eliminations [Member]</t>
  </si>
  <si>
    <t>[1]</t>
  </si>
  <si>
    <t>Macao [Member]</t>
  </si>
  <si>
    <t>Macao [Member] | Intercompany Eliminations [Member]</t>
  </si>
  <si>
    <t>United States [Member]</t>
  </si>
  <si>
    <t>Revenue from contract with customer</t>
  </si>
  <si>
    <t>Casino [Member] | Intercompany Eliminations [Member]</t>
  </si>
  <si>
    <t>Casino [Member] | Macao [Member]</t>
  </si>
  <si>
    <t>Casino [Member] | United States [Member]</t>
  </si>
  <si>
    <t>Rooms [Member] | Intercompany Eliminations [Member]</t>
  </si>
  <si>
    <t>Rooms [Member] | Macao [Member]</t>
  </si>
  <si>
    <t>Rooms [Member] | United States [Member]</t>
  </si>
  <si>
    <t>Food and Beverage [Member] | Intercompany Eliminations [Member]</t>
  </si>
  <si>
    <t>Food and Beverage [Member] | Macao [Member]</t>
  </si>
  <si>
    <t>Food and Beverage [Member] | United States [Member]</t>
  </si>
  <si>
    <t>Mall [Member] | Intercompany Eliminations [Member]</t>
  </si>
  <si>
    <t>Mall [Member] | Macao [Member]</t>
  </si>
  <si>
    <t>Mall [Member] | United States [Member]</t>
  </si>
  <si>
    <t>Convention, Retail and Other [Member] | Intercompany Eliminations [Member]</t>
  </si>
  <si>
    <t>Convention, Retail and Other [Member] | Macao [Member]</t>
  </si>
  <si>
    <t>Convention, Retail and Other [Member] | United States [Member]</t>
  </si>
  <si>
    <t>The Venetian Macao [Member] | Macao [Member]</t>
  </si>
  <si>
    <t>The Venetian Macao [Member] | Macao [Member] | Intercompany Eliminations [Member]</t>
  </si>
  <si>
    <t>The Venetian Macao [Member] | Casino [Member] | Macao [Member]</t>
  </si>
  <si>
    <t>The Venetian Macao [Member] | Rooms [Member] | Macao [Member]</t>
  </si>
  <si>
    <t>The Venetian Macao [Member] | Food and Beverage [Member] | Macao [Member]</t>
  </si>
  <si>
    <t>The Venetian Macao [Member] | Mall [Member] | Macao [Member]</t>
  </si>
  <si>
    <t>The Venetian Macao [Member] | Convention, Retail and Other [Member] | Macao [Member]</t>
  </si>
  <si>
    <t>Sands Cotai Central [Member] | Casino [Member] | Macao [Member]</t>
  </si>
  <si>
    <t>Sands Cotai Central [Member] | Rooms [Member] | Macao [Member]</t>
  </si>
  <si>
    <t>Sands Cotai Central [Member] | Food and Beverage [Member] | Macao [Member]</t>
  </si>
  <si>
    <t>Sands Cotai Central [Member] | Mall [Member] | Macao [Member]</t>
  </si>
  <si>
    <t>Sands Cotai Central [Member] | Convention, Retail and Other [Member] | Macao [Member]</t>
  </si>
  <si>
    <t>The Parisian Macao [Member] | Macao [Member]</t>
  </si>
  <si>
    <t>The Parisian Macao [Member] | Casino [Member] | Macao [Member]</t>
  </si>
  <si>
    <t>The Parisian Macao [Member] | Rooms [Member] | Macao [Member]</t>
  </si>
  <si>
    <t>The Parisian Macao [Member] | Food and Beverage [Member] | Macao [Member]</t>
  </si>
  <si>
    <t>The Parisian Macao [Member] | Mall [Member] | Macao [Member]</t>
  </si>
  <si>
    <t>The Parisian Macao [Member] | Convention, Retail and Other [Member] | Macao [Member]</t>
  </si>
  <si>
    <t>The Plaza Macao and Four Seasons Hotel Macao [Member] | Casino [Member] | Macao [Member]</t>
  </si>
  <si>
    <t>The Plaza Macao and Four Seasons Hotel Macao [Member] | Rooms [Member] | Macao [Member]</t>
  </si>
  <si>
    <t>The Plaza Macao and Four Seasons Hotel Macao [Member] | Food and Beverage [Member] | Macao [Member]</t>
  </si>
  <si>
    <t>The Plaza Macao and Four Seasons Hotel Macao [Member] | Mall [Member] | Macao [Member]</t>
  </si>
  <si>
    <t>The Plaza Macao and Four Seasons Hotel Macao [Member] | Convention, Retail and Other [Member] | Macao [Member]</t>
  </si>
  <si>
    <t>Sands Macao [Member] | Macao [Member]</t>
  </si>
  <si>
    <t>Sands Macao [Member] | Casino [Member] | Macao [Member]</t>
  </si>
  <si>
    <t>Sands Macao [Member] | Rooms [Member] | Macao [Member]</t>
  </si>
  <si>
    <t>Sands Macao [Member] | Food and Beverage [Member] | Macao [Member]</t>
  </si>
  <si>
    <t>Sands Macao [Member] | Mall [Member] | Macao [Member]</t>
  </si>
  <si>
    <t>Sands Macao [Member] | Convention, Retail and Other [Member] | Macao [Member]</t>
  </si>
  <si>
    <t>Ferry Operations and Other [Member] | Macao [Member]</t>
  </si>
  <si>
    <t>Ferry Operations and Other [Member] | Macao [Member] | Intercompany Eliminations [Member]</t>
  </si>
  <si>
    <t>Ferry Operations and Other [Member] | Casino [Member] | Macao [Member]</t>
  </si>
  <si>
    <t>Ferry Operations and Other [Member] | Rooms [Member] | Macao [Member]</t>
  </si>
  <si>
    <t>Ferry Operations and Other [Member] | Food and Beverage [Member] | Macao [Member]</t>
  </si>
  <si>
    <t>Ferry Operations and Other [Member] | Mall [Member] | Macao [Member]</t>
  </si>
  <si>
    <t>Ferry Operations and Other [Member] | Convention, Retail and Other [Member] | Macao [Member]</t>
  </si>
  <si>
    <t>Marina Bay Sands [Member] | Singapore [Member]</t>
  </si>
  <si>
    <t>Marina Bay Sands [Member] | Singapore [Member] | Intercompany Eliminations [Member]</t>
  </si>
  <si>
    <t>Marina Bay Sands [Member] | Casino [Member] | Singapore [Member]</t>
  </si>
  <si>
    <t>Marina Bay Sands [Member] | Rooms [Member] | Singapore [Member]</t>
  </si>
  <si>
    <t>Marina Bay Sands [Member] | Food and Beverage [Member] | Singapore [Member]</t>
  </si>
  <si>
    <t>Marina Bay Sands [Member] | Mall [Member] | Singapore [Member]</t>
  </si>
  <si>
    <t>Marina Bay Sands [Member] | Convention, Retail and Other [Member] | Singapore [Member]</t>
  </si>
  <si>
    <t>Las Vegas Operating Properties [Member] | United States [Member]</t>
  </si>
  <si>
    <t>Las Vegas Operating Properties [Member] | United States [Member] | Intercompany Eliminations [Member]</t>
  </si>
  <si>
    <t>Las Vegas Operating Properties [Member] | Casino [Member] | United States [Member]</t>
  </si>
  <si>
    <t>Las Vegas Operating Properties [Member] | Rooms [Member] | United States [Member]</t>
  </si>
  <si>
    <t>Las Vegas Operating Properties [Member] | Food and Beverage [Member] | United States [Member]</t>
  </si>
  <si>
    <t>Las Vegas Operating Properties [Member] | Mall [Member] | United States [Member]</t>
  </si>
  <si>
    <t>Las Vegas Operating Properties [Member] | Convention, Retail and Other [Member] | United States [Member]</t>
  </si>
  <si>
    <t>Sands Bethlehem [Member] | Casino [Member] | United States [Member]</t>
  </si>
  <si>
    <t>Sands Bethlehem [Member] | Rooms [Member] | United States [Member]</t>
  </si>
  <si>
    <t>Sands Bethlehem [Member] | Food and Beverage [Member] | United States [Member]</t>
  </si>
  <si>
    <t>Sands Bethlehem [Member] | Mall [Member] | United States [Member]</t>
  </si>
  <si>
    <t>Sands Bethlehem [Member] | Convention, Retail and Other [Member] | United States [Member]</t>
  </si>
  <si>
    <t>Intercompany eliminations include royalties and other intercompany services (see "— Note 8 — Segment Information).</t>
  </si>
  <si>
    <t>Revenue - Contract and Contract Related Liabilities (Details) - USD ($) $ in Millions</t>
  </si>
  <si>
    <t>Dec. 31, 2016</t>
  </si>
  <si>
    <t>Outstanding Chip Liability [Member]</t>
  </si>
  <si>
    <t>Contract and Contract Related Liabilities [Line Items]</t>
  </si>
  <si>
    <t>Contract and contract related, liability</t>
  </si>
  <si>
    <t>Change in contract and contract related liabilities</t>
  </si>
  <si>
    <t>Loyalty Program Liability [Member]</t>
  </si>
  <si>
    <t>Customer Deposits and Other Deferred Revenue [Member]</t>
  </si>
  <si>
    <t>Mall Deposits [Member]</t>
  </si>
  <si>
    <t>Of this amount, $150 million, $145 million, $137 million and $131 million as of June 30, 2018, January 1, 2018, June 30, 2017, and January 1, 2017, respectively, relates to mall deposits that are accounted for based on lease terms usually greater than one year.</t>
  </si>
  <si>
    <t>Revenue - Additional Information (Details) - USD ($) $ in Millions</t>
  </si>
  <si>
    <t>Revenue, Initial Application Period Cumulative Effect Transition [Line Items]</t>
  </si>
  <si>
    <t>Effect on operating expenses</t>
  </si>
  <si>
    <t>Effect on operating income</t>
  </si>
  <si>
    <t>Cumulative effect recognized on initial application of the new guidance</t>
  </si>
  <si>
    <t>Accounting Standards Update 2014-09 [Member] | Difference between Revenue Guidance in Effect before and after Topic 606 [Member]</t>
  </si>
  <si>
    <t>Effect on net revenues</t>
  </si>
  <si>
    <t>Property and Equipment, Net (Details) - USD ($) $ in Millions</t>
  </si>
  <si>
    <t>Property, Plant and Equipment [Line Item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Additional Information (Details) - USD ($) $ / shares in Units, $ in Millions</t>
  </si>
  <si>
    <t>Capitalized interest expense</t>
  </si>
  <si>
    <t>Capitalized internal costs</t>
  </si>
  <si>
    <t>Decrease in depreciation expense</t>
  </si>
  <si>
    <t>Increase in operating income</t>
  </si>
  <si>
    <t>Increase in net income attributable to Las Vegas Sands Corp.</t>
  </si>
  <si>
    <t>Increase in basic EPS (in usd per share)</t>
  </si>
  <si>
    <t>Increase in diluted EPS (in usd per share)</t>
  </si>
  <si>
    <t>Service Life [Member]</t>
  </si>
  <si>
    <t>During the three months ended June 30, 2018, the Company recognized a loss on disposal or impairment of assets of $92 million related to the tower adjacent to the Four Seasons Hotel Macao (see "— Note 3 — Property and Equipment, Net").</t>
  </si>
  <si>
    <t>Long-Term Debt - Schedule of Long-Term Debt (Details) - USD ($) $ in Millions</t>
  </si>
  <si>
    <t>Debt Instrument [Line Items]</t>
  </si>
  <si>
    <t>Other</t>
  </si>
  <si>
    <t>Long-term debt, including current maturities</t>
  </si>
  <si>
    <t>Less - current maturities</t>
  </si>
  <si>
    <t>Total long-term debt</t>
  </si>
  <si>
    <t>HVAC Equipment Lease [Member] | United States [Member]</t>
  </si>
  <si>
    <t>Capital lease obligations</t>
  </si>
  <si>
    <t>Other [Member] | Macao [Member]</t>
  </si>
  <si>
    <t>Secured Debt [Member] | 2013 US Credit Facility Extended Term B [Member] | United States [Member]</t>
  </si>
  <si>
    <t>Secured Debt [Member] | 2016 VML Credit Facility Term [Member] | Macao [Member]</t>
  </si>
  <si>
    <t>Secured Debt [Member] | 2016 VML Credit Facility Non-Extended Term [Member] | Macao [Member]</t>
  </si>
  <si>
    <t>Secured Debt [Member] | 2016 VML Credit Facility Revolving [Member] | Macao [Member]</t>
  </si>
  <si>
    <t>Long-term line of credit</t>
  </si>
  <si>
    <t>Secured Debt [Member] | 2012 Singapore Credit Facility Term [Member] | Singapore [Member]</t>
  </si>
  <si>
    <t>Unamortized deferred financing costs of $22 million and $24 million as of June 30, 2018 and December 31, 2017, respectively, related to the U.S., Macao and Singapore revolving credit facilities are included in other assets, net in the accompanying condensed consolidated balance sheets.</t>
  </si>
  <si>
    <t>Long-Term Debt - Schedule of Long-term Debt - OID and DFC (Details) - Secured Debt [Member] - USD ($) $ in Millions</t>
  </si>
  <si>
    <t>2013 US Credit Facility Extended Term B [Member] | United States [Member]</t>
  </si>
  <si>
    <t>Debt instrument, unamortized discount and debt issuance costs, net</t>
  </si>
  <si>
    <t>2016 VML Credit Facility Term [Member] | Macao [Member]</t>
  </si>
  <si>
    <t>2016 VML Credit Facility Non-Extended Term [Member] | Macao [Member]</t>
  </si>
  <si>
    <t>2012 Singapore Credit Facility Term [Member] | Singapore [Member]</t>
  </si>
  <si>
    <t>Long-Term Debt Long-Term Debt - Schedule of Long-Term Debt - Footnotes (Details) - USD ($) $ in Millions</t>
  </si>
  <si>
    <t>Debt issuance costs, net in other assets</t>
  </si>
  <si>
    <t>Long-Term Debt - Additional Information (Details) $ in Millions, $ in Millions</t>
  </si>
  <si>
    <t>Jun. 30, 2018USD ($)</t>
  </si>
  <si>
    <t>Jun. 30, 2018SGD ($)</t>
  </si>
  <si>
    <t>Long-term debt, fair value</t>
  </si>
  <si>
    <t>Long-term debt, carrying value</t>
  </si>
  <si>
    <t>Debt instrument, interest rate, period end rate</t>
  </si>
  <si>
    <t>3.80%</t>
  </si>
  <si>
    <t>Debt instrument, frequency of periodic payment</t>
  </si>
  <si>
    <t>quarterly</t>
  </si>
  <si>
    <t>Debt instrument, periodic payment, principal</t>
  </si>
  <si>
    <t>Debt instrument, date of first required payment</t>
  </si>
  <si>
    <t>Debt instrument, periodic payment terms, balloon payment to be paid</t>
  </si>
  <si>
    <t>Secured Debt [Member] | 2013 US Credit Facility Extended Term B [Member] | Adjusted Eurodollar or London Interbank Offered Rate (LIBOR) [Member] | United States [Member]</t>
  </si>
  <si>
    <t>Debt instrument, basis spread on variable rate</t>
  </si>
  <si>
    <t>1.75%</t>
  </si>
  <si>
    <t>2.00%</t>
  </si>
  <si>
    <t>Secured Debt [Member] | 2013 US Credit Facility Extended Term B [Member] | Base Rate [Member] | United States [Member]</t>
  </si>
  <si>
    <t>0.75%</t>
  </si>
  <si>
    <t>1.00%</t>
  </si>
  <si>
    <t>Secured Debt [Member] | 2013 US Credit Facility Extended Term B (Increase) [Member] | United States [Member]</t>
  </si>
  <si>
    <t>Secured Debt [Member] | 2013 U.S. Credit Facility Extended Revolving [Member] | United States [Member]</t>
  </si>
  <si>
    <t>Line of credit facility, remaining borrowing capacity</t>
  </si>
  <si>
    <t>Secured Debt [Member] | 2016 VML Credit Facility Term [Member] | Adjusted Eurodollar or London Interbank Offered Rate (LIBOR) [Member] | Macao [Member]</t>
  </si>
  <si>
    <t>3.70%</t>
  </si>
  <si>
    <t>Secured Debt [Member] | 2016 VML Credit Facility Term [Member] | Hong Kong Interbank Offered Rate HIBOR [Member] | Macao [Member]</t>
  </si>
  <si>
    <t>3.60%</t>
  </si>
  <si>
    <t>Secured Debt [Member] | 2016 VML Credit Facility Non-Extended Term [Member] | Adjusted Eurodollar or London Interbank Offered Rate (LIBOR) [Member] | Macao [Member]</t>
  </si>
  <si>
    <t>Secured Debt [Member] | 2016 VML Credit Facility Non-Extended Term [Member] | Hong Kong Interbank Offered Rate HIBOR [Member] | Macao [Member]</t>
  </si>
  <si>
    <t>Secured Debt [Member] | 2012 Singapore Credit Facility [Member] | Singapore [Member]</t>
  </si>
  <si>
    <t>2.60%</t>
  </si>
  <si>
    <t>Debt instrument, periodic payment, principal, percentage of principal, period one</t>
  </si>
  <si>
    <t>0.50%</t>
  </si>
  <si>
    <t>Debt instrument, periodic payment, principal, percentage of principal, period two</t>
  </si>
  <si>
    <t>5.00%</t>
  </si>
  <si>
    <t>Debt instrument, periodic payment, principal, percentage of principal, period three</t>
  </si>
  <si>
    <t>18.00%</t>
  </si>
  <si>
    <t>Secured Debt [Member] | 2012 Singapore Credit Facility Revolving [Member] | Singapore [Member]</t>
  </si>
  <si>
    <t>Long-Term Debt - Cash Flows from Financing Activities Related to Long-Term Debt and Capital Lease Obligations (Details) - USD ($) $ in Millions</t>
  </si>
  <si>
    <t>Proceeds from long-term debt</t>
  </si>
  <si>
    <t>Repayments of long-term debt and capital leases</t>
  </si>
  <si>
    <t>Secured Debt [Member] | 2013 U.S. Credit Facility [Member] | United States [Member]</t>
  </si>
  <si>
    <t>Repayments of long-term debt</t>
  </si>
  <si>
    <t>Secured Debt [Member] | 2016 VML Credit Facility [Member] | Macao [Member]</t>
  </si>
  <si>
    <t>Secured Debt [Member] | Airplane Financings [Member] | United States [Member]</t>
  </si>
  <si>
    <t>Other Long-Term Debt And Capital Lease Obligations [Member] | HVAC Equipment Lease and Other Long-Term Debt [Member]</t>
  </si>
  <si>
    <t>Equity and Earnings Per Share (Details) $ / shares in Units, $ in Millions</t>
  </si>
  <si>
    <t>Jun. 28, 2018$ / shares</t>
  </si>
  <si>
    <t>Jun. 22, 2018$ / shares</t>
  </si>
  <si>
    <t>Mar. 30, 2018$ / shares</t>
  </si>
  <si>
    <t>Feb. 23, 2018$ / shares</t>
  </si>
  <si>
    <t>Jun. 30, 2017$ / shares</t>
  </si>
  <si>
    <t>Jun. 23, 2017$ / shares</t>
  </si>
  <si>
    <t>Mar. 31, 2017$ / shares</t>
  </si>
  <si>
    <t>Feb. 24, 2017$ / shares</t>
  </si>
  <si>
    <t>Jul. 31, 2018$ / shares</t>
  </si>
  <si>
    <t>Jun. 30, 2018USD ($)shares</t>
  </si>
  <si>
    <t>Nov. 30, 2016USD ($)</t>
  </si>
  <si>
    <t>Sep. 30, 2018USD ($)</t>
  </si>
  <si>
    <t>Jun. 30, 2018USD ($)$ / sharesshares</t>
  </si>
  <si>
    <t>Jun. 30, 2017USD ($)$ / sharesshares</t>
  </si>
  <si>
    <t>Dec. 31, 2017shares</t>
  </si>
  <si>
    <t>Class of Stock [Line Items]</t>
  </si>
  <si>
    <t>Preferred stock, shares authorized | shares</t>
  </si>
  <si>
    <t>Common stock, dividends paid (per share) | $ / shares</t>
  </si>
  <si>
    <t>Common stock, dividends declared</t>
  </si>
  <si>
    <t>Common stock, dividends declared (per share) | $ / shares</t>
  </si>
  <si>
    <t>Common stock repurchased (in shares) | shares</t>
  </si>
  <si>
    <t>Payments for repurchase of common stock</t>
  </si>
  <si>
    <t>Sands China Ltd [Member]</t>
  </si>
  <si>
    <t>Subsequent Event [Member]</t>
  </si>
  <si>
    <t>November 2016 Program [Member]</t>
  </si>
  <si>
    <t>Stock repurchase program, authorized amount</t>
  </si>
  <si>
    <t>Stock repurchase program, expiration</t>
  </si>
  <si>
    <t>Nov. 2,
		2018</t>
  </si>
  <si>
    <t>Stock repurchase program, remaining authorized repurchase amount</t>
  </si>
  <si>
    <t>June 2018 Program [Member]</t>
  </si>
  <si>
    <t>Nov. 2,
		2020</t>
  </si>
  <si>
    <t>Proceeds from dividends received</t>
  </si>
  <si>
    <t>Retained Earnings [Member] | Scenario, Forecast [Member]</t>
  </si>
  <si>
    <t>Retained Earnings [Member] | All Other Shareholders [Member]</t>
  </si>
  <si>
    <t>Retained Earnings [Member] | Principal Stockholder and His Family [Member]</t>
  </si>
  <si>
    <t>Noncontrolling Interest [Member]</t>
  </si>
  <si>
    <t>Noncontrolling Interest [Member] | Other [Member]</t>
  </si>
  <si>
    <t>Equity and Earnings Per Share - Weighted Average Number of Common and Common Equivalent Shares Used in Calculation of Basic and Diluted Earnings Per Share (Details) - shares shares in Million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Income Taxes - Additional Information (Details) - USD ($) $ in Millions</t>
  </si>
  <si>
    <t>Mar. 31, 2018</t>
  </si>
  <si>
    <t>Income Taxes [Line Items]</t>
  </si>
  <si>
    <t>Effective tax rate</t>
  </si>
  <si>
    <t>(27.20%)</t>
  </si>
  <si>
    <t>10.80%</t>
  </si>
  <si>
    <t>Tax Cuts and Jobs Act [Member]</t>
  </si>
  <si>
    <t>Valuation allowance, deferred tax asset, decrease, amount</t>
  </si>
  <si>
    <t>Singapore [Member] | Inland Revenue, Singapore (IRAS) [Member] | Foreign Tax Authority [Member]</t>
  </si>
  <si>
    <t>Statutory tax rate</t>
  </si>
  <si>
    <t>17.00%</t>
  </si>
  <si>
    <t>United States [Member] | Internal Revenue Service (IRS) [Member] | Domestic Tax Authority [Member]</t>
  </si>
  <si>
    <t>Statutory federal income tax rate</t>
  </si>
  <si>
    <t>21.00%</t>
  </si>
  <si>
    <t>United States [Member] | Internal Revenue Service (IRS) [Member] | Domestic Tax Authority [Member] | Global Intangible Low-Taxed Income Tax (GILTI) [Member]</t>
  </si>
  <si>
    <t>10.50%</t>
  </si>
  <si>
    <t>Macao [Member] | Macao Finance Bureau (MFB) [Member] | Foreign Tax Authority [Member] | Gaming [Member]</t>
  </si>
  <si>
    <t>0.00%</t>
  </si>
  <si>
    <t>Pro Forma [Member]</t>
  </si>
  <si>
    <t>10.00%</t>
  </si>
  <si>
    <t>Commitments and Contingencies (Details)</t>
  </si>
  <si>
    <t>Jul. 09, 2014USD ($)</t>
  </si>
  <si>
    <t>Oct. 17, 2013USD ($)</t>
  </si>
  <si>
    <t>May 28, 2013USD ($)</t>
  </si>
  <si>
    <t>May 14, 2013USD ($)</t>
  </si>
  <si>
    <t>Jan. 19, 2012USD ($)</t>
  </si>
  <si>
    <t>Jan. 19, 2012MOP (MOP$)</t>
  </si>
  <si>
    <t>Jun. 30, 2008USD ($)</t>
  </si>
  <si>
    <t>May 24, 2008USD ($)</t>
  </si>
  <si>
    <t>Oct. 15, 2004USD ($)</t>
  </si>
  <si>
    <t>Suen and Round Square Company Limited [Member]</t>
  </si>
  <si>
    <t>Loss Contingencies [Line Items]</t>
  </si>
  <si>
    <t>Loss contingency allegations, success fee</t>
  </si>
  <si>
    <t>Loss contingency allegations, net profit percentage</t>
  </si>
  <si>
    <t>Suen and Round Square Company Limited [Member] | Jury Verdict [Member]</t>
  </si>
  <si>
    <t>Loss contingency, amount awarded under appeal</t>
  </si>
  <si>
    <t>Suen and Round Square Company Limited [Member] | Judgment Including Interest as of Judgment Date [Member]</t>
  </si>
  <si>
    <t>Suen and Round Square Company Limited [Member] | Costs and Fees [Member]</t>
  </si>
  <si>
    <t>Asian American Entertainment Corporation, Limited [Member]</t>
  </si>
  <si>
    <t>Loss contingency, damages sought (patacas converted to USD at balance sheet date)</t>
  </si>
  <si>
    <t>MOP$ 3000000000.0</t>
  </si>
  <si>
    <t>Segment Information - Schedule of Segment Reporting Information (Details) - USD ($) $ in Millions</t>
  </si>
  <si>
    <t>Segment Reporting Information [Line Items]</t>
  </si>
  <si>
    <t>Adjusted property EBITDA</t>
  </si>
  <si>
    <t>Assets</t>
  </si>
  <si>
    <t>Long-lived assets</t>
  </si>
  <si>
    <t>[2]</t>
  </si>
  <si>
    <t>Corporate and Other [Member]</t>
  </si>
  <si>
    <t>Macao [Member] | The Venetian Macao [Member]</t>
  </si>
  <si>
    <t>Macao [Member] | Sands Cotai Central [Member]</t>
  </si>
  <si>
    <t>Macao [Member] | The Parisian Macao [Member]</t>
  </si>
  <si>
    <t>Macao [Member] | The Plaza Macao and Four Seasons Hotel Macao [Member]</t>
  </si>
  <si>
    <t>[3]</t>
  </si>
  <si>
    <t>Macao [Member] | Sands Macao [Member]</t>
  </si>
  <si>
    <t>Macao [Member] | Ferry Operations and Other [Member]</t>
  </si>
  <si>
    <t>Singapore [Member] | Marina Bay Sands [Member]</t>
  </si>
  <si>
    <t>United States [Member] | Las Vegas Operating Properties [Member]</t>
  </si>
  <si>
    <t>United States [Member] | Sands Bethlehem [Member]</t>
  </si>
  <si>
    <t>Operating Segments [Member] | Macao [Member]</t>
  </si>
  <si>
    <t>Operating Segments [Member] | Macao [Member] | The Venetian Macao [Member]</t>
  </si>
  <si>
    <t>Operating Segments [Member] | Macao [Member] | Sands Cotai Central [Member]</t>
  </si>
  <si>
    <t>Operating Segments [Member] | Macao [Member] | The Parisian Macao [Member]</t>
  </si>
  <si>
    <t>Operating Segments [Member] | Macao [Member] | The Plaza Macao and Four Seasons Hotel Macao [Member]</t>
  </si>
  <si>
    <t>Operating Segments [Member] | Macao [Member] | Sands Macao [Member]</t>
  </si>
  <si>
    <t>Operating Segments [Member] | Macao [Member] | Ferry Operations and Other [Member]</t>
  </si>
  <si>
    <t>Operating Segments [Member] | Singapore [Member]</t>
  </si>
  <si>
    <t>Operating Segments [Member] | Singapore [Member] | Marina Bay Sands [Member]</t>
  </si>
  <si>
    <t>Operating Segments [Member] | United States [Member]</t>
  </si>
  <si>
    <t>Operating Segments [Member] | United States [Member] | Las Vegas Operating Properties [Member]</t>
  </si>
  <si>
    <t>Operating Segments [Member] | United States [Member] | Sands Bethlehem [Member]</t>
  </si>
  <si>
    <t>Intersegment Eliminations [Member]</t>
  </si>
  <si>
    <t>[4]</t>
  </si>
  <si>
    <t>Intersegment Eliminations [Member] | Macao [Member]</t>
  </si>
  <si>
    <t>Intersegment Eliminations [Member] | Macao [Member] | The Venetian Macao [Member]</t>
  </si>
  <si>
    <t>Intersegment Eliminations [Member] | Macao [Member] | Ferry Operations and Other [Member]</t>
  </si>
  <si>
    <t>Intersegment Eliminations [Member] | Singapore [Member] | Marina Bay Sands [Member]</t>
  </si>
  <si>
    <t>Intersegment Eliminations [Member] | United States [Member] | Las Vegas Operating Properties [Member]</t>
  </si>
  <si>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Long-lived assets include property and equipment, net of accumulated depreciation and amortization, and leasehold interests in land, net of accumulated amortization.</t>
  </si>
  <si>
    <t>Segment Information Segment Information - Schedule of Segment Reporting Information - Footnotes (Details) - USD ($) $ in Mill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0514</v>
      </c>
    </row>
    <row r="12" spans="1:3">
      <c r="A12" s="4" t="s">
        <v>19</v>
      </c>
      <c r="B12" s="4" t="s">
        <v>20</v>
      </c>
    </row>
    <row r="13" spans="1:3">
      <c r="A13" s="4" t="s">
        <v>21</v>
      </c>
      <c r="B13" s="4" t="s">
        <v>22</v>
      </c>
    </row>
    <row r="14" spans="1:3">
      <c r="A14" s="4" t="s">
        <v>23</v>
      </c>
      <c r="C14" s="5" t="n">
        <v>788004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7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8</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0</v>
      </c>
      <c r="C3" s="7" t="n">
        <v>2419</v>
      </c>
    </row>
    <row r="4" spans="1:3">
      <c r="A4" s="4" t="s">
        <v>28</v>
      </c>
      <c r="B4" s="5" t="n">
        <v>12</v>
      </c>
      <c r="C4" s="5" t="n">
        <v>11</v>
      </c>
    </row>
    <row r="5" spans="1:3">
      <c r="A5" s="4" t="s">
        <v>29</v>
      </c>
      <c r="B5" s="5" t="n">
        <v>555</v>
      </c>
      <c r="C5" s="5" t="n">
        <v>615</v>
      </c>
    </row>
    <row r="6" spans="1:3">
      <c r="A6" s="4" t="s">
        <v>30</v>
      </c>
      <c r="B6" s="5" t="n">
        <v>44</v>
      </c>
      <c r="C6" s="5" t="n">
        <v>47</v>
      </c>
    </row>
    <row r="7" spans="1:3">
      <c r="A7" s="4" t="s">
        <v>31</v>
      </c>
      <c r="B7" s="5" t="n">
        <v>114</v>
      </c>
      <c r="C7" s="5" t="n">
        <v>115</v>
      </c>
    </row>
    <row r="8" spans="1:3">
      <c r="A8" s="4" t="s">
        <v>32</v>
      </c>
      <c r="B8" s="5" t="n">
        <v>5075</v>
      </c>
      <c r="C8" s="5" t="n">
        <v>3207</v>
      </c>
    </row>
    <row r="9" spans="1:3">
      <c r="A9" s="4" t="s">
        <v>33</v>
      </c>
      <c r="B9" s="5" t="n">
        <v>15217</v>
      </c>
      <c r="C9" s="5" t="n">
        <v>15516</v>
      </c>
    </row>
    <row r="10" spans="1:3">
      <c r="A10" s="4" t="s">
        <v>34</v>
      </c>
      <c r="B10" s="5" t="n">
        <v>1129</v>
      </c>
      <c r="C10" s="5" t="n">
        <v>493</v>
      </c>
    </row>
    <row r="11" spans="1:3">
      <c r="A11" s="4" t="s">
        <v>35</v>
      </c>
      <c r="B11" s="5" t="n">
        <v>1213</v>
      </c>
      <c r="C11" s="5" t="n">
        <v>1237</v>
      </c>
    </row>
    <row r="12" spans="1:3">
      <c r="A12" s="4" t="s">
        <v>36</v>
      </c>
      <c r="B12" s="5" t="n">
        <v>81</v>
      </c>
      <c r="C12" s="5" t="n">
        <v>89</v>
      </c>
    </row>
    <row r="13" spans="1:3">
      <c r="A13" s="4" t="s">
        <v>37</v>
      </c>
      <c r="B13" s="5" t="n">
        <v>140</v>
      </c>
      <c r="C13" s="5" t="n">
        <v>145</v>
      </c>
    </row>
    <row r="14" spans="1:3">
      <c r="A14" s="4" t="s">
        <v>38</v>
      </c>
      <c r="B14" s="5" t="n">
        <v>22855</v>
      </c>
      <c r="C14" s="5" t="n">
        <v>20687</v>
      </c>
    </row>
    <row r="15" spans="1:3">
      <c r="A15" s="3" t="s">
        <v>39</v>
      </c>
    </row>
    <row r="16" spans="1:3">
      <c r="A16" s="4" t="s">
        <v>40</v>
      </c>
      <c r="B16" s="5" t="n">
        <v>154</v>
      </c>
      <c r="C16" s="5" t="n">
        <v>171</v>
      </c>
    </row>
    <row r="17" spans="1:3">
      <c r="A17" s="4" t="s">
        <v>41</v>
      </c>
      <c r="B17" s="5" t="n">
        <v>192</v>
      </c>
      <c r="C17" s="5" t="n">
        <v>152</v>
      </c>
    </row>
    <row r="18" spans="1:3">
      <c r="A18" s="4" t="s">
        <v>42</v>
      </c>
      <c r="B18" s="5" t="n">
        <v>2200</v>
      </c>
      <c r="C18" s="5" t="n">
        <v>2076</v>
      </c>
    </row>
    <row r="19" spans="1:3">
      <c r="A19" s="4" t="s">
        <v>43</v>
      </c>
      <c r="B19" s="5" t="n">
        <v>262</v>
      </c>
      <c r="C19" s="5" t="n">
        <v>261</v>
      </c>
    </row>
    <row r="20" spans="1:3">
      <c r="A20" s="4" t="s">
        <v>44</v>
      </c>
      <c r="B20" s="5" t="n">
        <v>184</v>
      </c>
      <c r="C20" s="5" t="n">
        <v>296</v>
      </c>
    </row>
    <row r="21" spans="1:3">
      <c r="A21" s="4" t="s">
        <v>45</v>
      </c>
      <c r="B21" s="5" t="n">
        <v>2992</v>
      </c>
      <c r="C21" s="5" t="n">
        <v>2956</v>
      </c>
    </row>
    <row r="22" spans="1:3">
      <c r="A22" s="4" t="s">
        <v>46</v>
      </c>
      <c r="B22" s="5" t="n">
        <v>165</v>
      </c>
      <c r="C22" s="5" t="n">
        <v>147</v>
      </c>
    </row>
    <row r="23" spans="1:3">
      <c r="A23" s="4" t="s">
        <v>47</v>
      </c>
      <c r="B23" s="5" t="n">
        <v>193</v>
      </c>
      <c r="C23" s="5" t="n">
        <v>206</v>
      </c>
    </row>
    <row r="24" spans="1:3">
      <c r="A24" s="4" t="s">
        <v>48</v>
      </c>
      <c r="B24" s="5" t="n">
        <v>404</v>
      </c>
      <c r="C24" s="5" t="n">
        <v>407</v>
      </c>
    </row>
    <row r="25" spans="1:3">
      <c r="A25" s="4" t="s">
        <v>49</v>
      </c>
      <c r="B25" s="5" t="n">
        <v>11139</v>
      </c>
      <c r="C25" s="5" t="n">
        <v>9344</v>
      </c>
    </row>
    <row r="26" spans="1:3">
      <c r="A26" s="4" t="s">
        <v>50</v>
      </c>
      <c r="B26" s="5" t="n">
        <v>14893</v>
      </c>
      <c r="C26" s="5" t="n">
        <v>13060</v>
      </c>
    </row>
    <row r="27" spans="1:3">
      <c r="A27" s="4" t="s">
        <v>51</v>
      </c>
      <c r="B27" s="4" t="s">
        <v>52</v>
      </c>
      <c r="C27" s="4" t="s">
        <v>52</v>
      </c>
    </row>
    <row r="28" spans="1:3">
      <c r="A28" s="3" t="s">
        <v>53</v>
      </c>
    </row>
    <row r="29" spans="1:3">
      <c r="A29" s="4" t="s">
        <v>54</v>
      </c>
      <c r="B29" s="5" t="n">
        <v>0</v>
      </c>
      <c r="C29" s="5" t="n">
        <v>0</v>
      </c>
    </row>
    <row r="30" spans="1:3">
      <c r="A30" s="4" t="s">
        <v>55</v>
      </c>
      <c r="B30" s="5" t="n">
        <v>1</v>
      </c>
      <c r="C30" s="5" t="n">
        <v>1</v>
      </c>
    </row>
    <row r="31" spans="1:3">
      <c r="A31" s="4" t="s">
        <v>56</v>
      </c>
      <c r="B31" s="5" t="n">
        <v>-2997</v>
      </c>
      <c r="C31" s="5" t="n">
        <v>-2818</v>
      </c>
    </row>
    <row r="32" spans="1:3">
      <c r="A32" s="4" t="s">
        <v>57</v>
      </c>
      <c r="B32" s="5" t="n">
        <v>6660</v>
      </c>
      <c r="C32" s="5" t="n">
        <v>6580</v>
      </c>
    </row>
    <row r="33" spans="1:3">
      <c r="A33" s="4" t="s">
        <v>58</v>
      </c>
      <c r="B33" s="5" t="n">
        <v>-44</v>
      </c>
      <c r="C33" s="5" t="n">
        <v>14</v>
      </c>
    </row>
    <row r="34" spans="1:3">
      <c r="A34" s="4" t="s">
        <v>59</v>
      </c>
      <c r="B34" s="5" t="n">
        <v>3538</v>
      </c>
      <c r="C34" s="5" t="n">
        <v>2709</v>
      </c>
    </row>
    <row r="35" spans="1:3">
      <c r="A35" s="4" t="s">
        <v>60</v>
      </c>
      <c r="B35" s="5" t="n">
        <v>7158</v>
      </c>
      <c r="C35" s="5" t="n">
        <v>6486</v>
      </c>
    </row>
    <row r="36" spans="1:3">
      <c r="A36" s="4" t="s">
        <v>61</v>
      </c>
      <c r="B36" s="5" t="n">
        <v>804</v>
      </c>
      <c r="C36" s="5" t="n">
        <v>1141</v>
      </c>
    </row>
    <row r="37" spans="1:3">
      <c r="A37" s="4" t="s">
        <v>62</v>
      </c>
      <c r="B37" s="5" t="n">
        <v>7962</v>
      </c>
      <c r="C37" s="5" t="n">
        <v>7627</v>
      </c>
    </row>
    <row r="38" spans="1:3">
      <c r="A38" s="4" t="s">
        <v>63</v>
      </c>
      <c r="B38" s="7" t="n">
        <v>22855</v>
      </c>
      <c r="C38" s="7" t="n">
        <v>20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6"/>
    <col customWidth="1" max="5" min="5" width="21"/>
    <col customWidth="1" max="6" min="6" width="21"/>
    <col customWidth="1" max="7" min="7" width="21"/>
    <col customWidth="1" max="8" min="8" width="21"/>
    <col customWidth="1" max="9" min="9" width="21"/>
  </cols>
  <sheetData>
    <row r="1" spans="1:9">
      <c r="A1" s="1" t="s">
        <v>217</v>
      </c>
      <c r="B1" s="2" t="s">
        <v>218</v>
      </c>
    </row>
    <row r="2" spans="1:9">
      <c r="B2" s="2" t="s">
        <v>219</v>
      </c>
      <c r="C2" s="2" t="s">
        <v>220</v>
      </c>
      <c r="D2" s="2" t="s">
        <v>221</v>
      </c>
      <c r="E2" s="2" t="s">
        <v>222</v>
      </c>
      <c r="F2" s="2" t="s">
        <v>223</v>
      </c>
      <c r="G2" s="2" t="s">
        <v>224</v>
      </c>
      <c r="H2" s="2" t="s">
        <v>225</v>
      </c>
      <c r="I2" s="2" t="s">
        <v>226</v>
      </c>
    </row>
    <row r="3" spans="1:9">
      <c r="A3" s="3" t="s">
        <v>227</v>
      </c>
    </row>
    <row r="4" spans="1:9">
      <c r="A4" s="4" t="s">
        <v>228</v>
      </c>
      <c r="B4" s="7" t="n">
        <v>76</v>
      </c>
      <c r="G4" s="7" t="n">
        <v>77</v>
      </c>
    </row>
    <row r="5" spans="1:9">
      <c r="A5" s="4" t="s">
        <v>229</v>
      </c>
      <c r="B5" s="5" t="n">
        <v>211</v>
      </c>
      <c r="G5" s="5" t="n">
        <v>198</v>
      </c>
    </row>
    <row r="6" spans="1:9">
      <c r="A6" s="4" t="s">
        <v>230</v>
      </c>
      <c r="B6" s="5" t="n">
        <v>4362</v>
      </c>
      <c r="G6" s="5" t="n">
        <v>2430</v>
      </c>
      <c r="H6" s="7" t="n">
        <v>2317</v>
      </c>
      <c r="I6" s="7" t="n">
        <v>2138</v>
      </c>
    </row>
    <row r="7" spans="1:9">
      <c r="A7" s="4" t="s">
        <v>231</v>
      </c>
    </row>
    <row r="8" spans="1:9">
      <c r="A8" s="3" t="s">
        <v>227</v>
      </c>
    </row>
    <row r="9" spans="1:9">
      <c r="A9" s="4" t="s">
        <v>232</v>
      </c>
      <c r="C9" s="7" t="n">
        <v>3510</v>
      </c>
      <c r="E9" s="7" t="n">
        <v>4800</v>
      </c>
    </row>
    <row r="10" spans="1:9">
      <c r="A10" s="4" t="s">
        <v>233</v>
      </c>
      <c r="C10" s="5" t="n">
        <v>4</v>
      </c>
      <c r="E10" s="5" t="n">
        <v>4</v>
      </c>
    </row>
    <row r="11" spans="1:9">
      <c r="A11" s="4" t="s">
        <v>234</v>
      </c>
    </row>
    <row r="12" spans="1:9">
      <c r="A12" s="3" t="s">
        <v>227</v>
      </c>
    </row>
    <row r="13" spans="1:9">
      <c r="A13" s="4" t="s">
        <v>235</v>
      </c>
      <c r="C13" s="4" t="s">
        <v>236</v>
      </c>
    </row>
    <row r="14" spans="1:9">
      <c r="A14" s="4" t="s">
        <v>237</v>
      </c>
    </row>
    <row r="15" spans="1:9">
      <c r="A15" s="3" t="s">
        <v>227</v>
      </c>
    </row>
    <row r="16" spans="1:9">
      <c r="A16" s="4" t="s">
        <v>238</v>
      </c>
      <c r="C16" s="4" t="s">
        <v>239</v>
      </c>
    </row>
    <row r="17" spans="1:9">
      <c r="A17" s="4" t="s">
        <v>240</v>
      </c>
    </row>
    <row r="18" spans="1:9">
      <c r="A18" s="3" t="s">
        <v>227</v>
      </c>
    </row>
    <row r="19" spans="1:9">
      <c r="A19" s="4" t="s">
        <v>232</v>
      </c>
      <c r="B19" s="7" t="n">
        <v>3510</v>
      </c>
      <c r="C19" s="7" t="n">
        <v>2160</v>
      </c>
    </row>
    <row r="20" spans="1:9">
      <c r="A20" s="4" t="s">
        <v>235</v>
      </c>
      <c r="B20" s="4" t="s">
        <v>241</v>
      </c>
      <c r="C20" s="4" t="s">
        <v>241</v>
      </c>
      <c r="D20" s="4" t="s">
        <v>236</v>
      </c>
    </row>
    <row r="21" spans="1:9">
      <c r="A21" s="4" t="s">
        <v>242</v>
      </c>
    </row>
    <row r="22" spans="1:9">
      <c r="A22" s="3" t="s">
        <v>227</v>
      </c>
    </row>
    <row r="23" spans="1:9">
      <c r="A23" s="4" t="s">
        <v>232</v>
      </c>
      <c r="B23" s="7" t="n">
        <v>1350</v>
      </c>
    </row>
    <row r="24" spans="1:9">
      <c r="A24" s="4" t="s">
        <v>243</v>
      </c>
    </row>
    <row r="25" spans="1:9">
      <c r="A25" s="3" t="s">
        <v>227</v>
      </c>
    </row>
    <row r="26" spans="1:9">
      <c r="A26" s="4" t="s">
        <v>244</v>
      </c>
      <c r="F26" s="7" t="n">
        <v>1300</v>
      </c>
    </row>
    <row r="27" spans="1:9">
      <c r="A27" s="4" t="s">
        <v>245</v>
      </c>
    </row>
    <row r="28" spans="1:9">
      <c r="A28" s="3" t="s">
        <v>227</v>
      </c>
    </row>
    <row r="29" spans="1:9">
      <c r="A29" s="4" t="s">
        <v>246</v>
      </c>
      <c r="B29" s="5" t="n">
        <v>370</v>
      </c>
    </row>
    <row r="30" spans="1:9">
      <c r="A30" s="4" t="s">
        <v>247</v>
      </c>
    </row>
    <row r="31" spans="1:9">
      <c r="A31" s="3" t="s">
        <v>227</v>
      </c>
    </row>
    <row r="32" spans="1:9">
      <c r="A32" s="4" t="s">
        <v>246</v>
      </c>
      <c r="B32" s="5" t="n">
        <v>280</v>
      </c>
    </row>
    <row r="33" spans="1:9">
      <c r="A33" s="4" t="s">
        <v>248</v>
      </c>
    </row>
    <row r="34" spans="1:9">
      <c r="A34" s="3" t="s">
        <v>227</v>
      </c>
    </row>
    <row r="35" spans="1:9">
      <c r="A35" s="4" t="s">
        <v>229</v>
      </c>
      <c r="B35" s="7" t="n">
        <v>209</v>
      </c>
      <c r="G35" s="7" t="n">
        <v>196</v>
      </c>
    </row>
    <row r="36" spans="1:9">
      <c r="A36" s="4" t="s">
        <v>249</v>
      </c>
    </row>
    <row r="37" spans="1:9">
      <c r="A37" s="3" t="s">
        <v>227</v>
      </c>
    </row>
    <row r="38" spans="1:9">
      <c r="A38" s="4" t="s">
        <v>250</v>
      </c>
      <c r="B38" s="4" t="s">
        <v>25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2</v>
      </c>
      <c r="C1" s="2" t="s">
        <v>76</v>
      </c>
      <c r="E1" s="2" t="s">
        <v>1</v>
      </c>
    </row>
    <row r="2" spans="1:6">
      <c r="C2" s="2" t="s">
        <v>2</v>
      </c>
      <c r="D2" s="2" t="s">
        <v>77</v>
      </c>
      <c r="E2" s="2" t="s">
        <v>2</v>
      </c>
      <c r="F2" s="2" t="s">
        <v>77</v>
      </c>
    </row>
    <row r="3" spans="1:6">
      <c r="A3" s="3" t="s">
        <v>253</v>
      </c>
    </row>
    <row r="4" spans="1:6">
      <c r="A4" s="4" t="s">
        <v>79</v>
      </c>
      <c r="C4" s="7" t="n">
        <v>3303</v>
      </c>
      <c r="D4" s="7" t="n">
        <v>3109</v>
      </c>
      <c r="E4" s="7" t="n">
        <v>6882</v>
      </c>
      <c r="F4" s="7" t="n">
        <v>6176</v>
      </c>
    </row>
    <row r="5" spans="1:6">
      <c r="A5" s="4" t="s">
        <v>254</v>
      </c>
    </row>
    <row r="6" spans="1:6">
      <c r="A6" s="3" t="s">
        <v>253</v>
      </c>
    </row>
    <row r="7" spans="1:6">
      <c r="A7" s="4" t="s">
        <v>79</v>
      </c>
      <c r="B7" s="4" t="s">
        <v>255</v>
      </c>
      <c r="C7" s="5" t="n">
        <v>-58</v>
      </c>
      <c r="D7" s="5" t="n">
        <v>-58</v>
      </c>
      <c r="E7" s="5" t="n">
        <v>-122</v>
      </c>
      <c r="F7" s="5" t="n">
        <v>-114</v>
      </c>
    </row>
    <row r="8" spans="1:6">
      <c r="A8" s="4" t="s">
        <v>256</v>
      </c>
    </row>
    <row r="9" spans="1:6">
      <c r="A9" s="3" t="s">
        <v>253</v>
      </c>
    </row>
    <row r="10" spans="1:6">
      <c r="A10" s="4" t="s">
        <v>79</v>
      </c>
      <c r="C10" s="5" t="n">
        <v>2118</v>
      </c>
      <c r="D10" s="5" t="n">
        <v>1798</v>
      </c>
      <c r="E10" s="5" t="n">
        <v>4278</v>
      </c>
      <c r="F10" s="5" t="n">
        <v>3647</v>
      </c>
    </row>
    <row r="11" spans="1:6">
      <c r="A11" s="4" t="s">
        <v>257</v>
      </c>
    </row>
    <row r="12" spans="1:6">
      <c r="A12" s="3" t="s">
        <v>253</v>
      </c>
    </row>
    <row r="13" spans="1:6">
      <c r="A13" s="4" t="s">
        <v>79</v>
      </c>
      <c r="C13" s="5" t="n">
        <v>-7</v>
      </c>
      <c r="D13" s="5" t="n">
        <v>-7</v>
      </c>
      <c r="E13" s="5" t="n">
        <v>-14</v>
      </c>
      <c r="F13" s="5" t="n">
        <v>-13</v>
      </c>
    </row>
    <row r="14" spans="1:6">
      <c r="A14" s="4" t="s">
        <v>258</v>
      </c>
    </row>
    <row r="15" spans="1:6">
      <c r="A15" s="3" t="s">
        <v>253</v>
      </c>
    </row>
    <row r="16" spans="1:6">
      <c r="A16" s="4" t="s">
        <v>79</v>
      </c>
      <c r="C16" s="5" t="n">
        <v>538</v>
      </c>
      <c r="D16" s="5" t="n">
        <v>535</v>
      </c>
      <c r="E16" s="5" t="n">
        <v>1149</v>
      </c>
      <c r="F16" s="5" t="n">
        <v>1119</v>
      </c>
    </row>
    <row r="17" spans="1:6">
      <c r="A17" s="4" t="s">
        <v>108</v>
      </c>
    </row>
    <row r="18" spans="1:6">
      <c r="A18" s="3" t="s">
        <v>253</v>
      </c>
    </row>
    <row r="19" spans="1:6">
      <c r="A19" s="4" t="s">
        <v>259</v>
      </c>
      <c r="C19" s="5" t="n">
        <v>2346</v>
      </c>
      <c r="D19" s="5" t="n">
        <v>2243</v>
      </c>
      <c r="E19" s="5" t="n">
        <v>4945</v>
      </c>
      <c r="F19" s="5" t="n">
        <v>4400</v>
      </c>
    </row>
    <row r="20" spans="1:6">
      <c r="A20" s="4" t="s">
        <v>79</v>
      </c>
      <c r="C20" s="5" t="n">
        <v>2346</v>
      </c>
      <c r="D20" s="5" t="n">
        <v>2243</v>
      </c>
      <c r="E20" s="5" t="n">
        <v>4945</v>
      </c>
      <c r="F20" s="5" t="n">
        <v>4400</v>
      </c>
    </row>
    <row r="21" spans="1:6">
      <c r="A21" s="4" t="s">
        <v>260</v>
      </c>
    </row>
    <row r="22" spans="1:6">
      <c r="A22" s="3" t="s">
        <v>253</v>
      </c>
    </row>
    <row r="23" spans="1:6">
      <c r="A23" s="4" t="s">
        <v>259</v>
      </c>
      <c r="B23" s="4" t="s">
        <v>255</v>
      </c>
      <c r="C23" s="5" t="n">
        <v>0</v>
      </c>
      <c r="D23" s="5" t="n">
        <v>0</v>
      </c>
      <c r="E23" s="5" t="n">
        <v>0</v>
      </c>
      <c r="F23" s="5" t="n">
        <v>0</v>
      </c>
    </row>
    <row r="24" spans="1:6">
      <c r="A24" s="4" t="s">
        <v>261</v>
      </c>
    </row>
    <row r="25" spans="1:6">
      <c r="A25" s="3" t="s">
        <v>253</v>
      </c>
    </row>
    <row r="26" spans="1:6">
      <c r="A26" s="4" t="s">
        <v>259</v>
      </c>
      <c r="C26" s="5" t="n">
        <v>1673</v>
      </c>
      <c r="D26" s="5" t="n">
        <v>1386</v>
      </c>
      <c r="E26" s="5" t="n">
        <v>3382</v>
      </c>
      <c r="F26" s="5" t="n">
        <v>2825</v>
      </c>
    </row>
    <row r="27" spans="1:6">
      <c r="A27" s="4" t="s">
        <v>262</v>
      </c>
    </row>
    <row r="28" spans="1:6">
      <c r="A28" s="3" t="s">
        <v>253</v>
      </c>
    </row>
    <row r="29" spans="1:6">
      <c r="A29" s="4" t="s">
        <v>259</v>
      </c>
      <c r="C29" s="5" t="n">
        <v>179</v>
      </c>
      <c r="D29" s="5" t="n">
        <v>206</v>
      </c>
      <c r="E29" s="5" t="n">
        <v>417</v>
      </c>
      <c r="F29" s="5" t="n">
        <v>432</v>
      </c>
    </row>
    <row r="30" spans="1:6">
      <c r="A30" s="4" t="s">
        <v>110</v>
      </c>
    </row>
    <row r="31" spans="1:6">
      <c r="A31" s="3" t="s">
        <v>253</v>
      </c>
    </row>
    <row r="32" spans="1:6">
      <c r="A32" s="4" t="s">
        <v>259</v>
      </c>
      <c r="C32" s="5" t="n">
        <v>418</v>
      </c>
      <c r="D32" s="5" t="n">
        <v>367</v>
      </c>
      <c r="E32" s="5" t="n">
        <v>863</v>
      </c>
      <c r="F32" s="5" t="n">
        <v>765</v>
      </c>
    </row>
    <row r="33" spans="1:6">
      <c r="A33" s="4" t="s">
        <v>79</v>
      </c>
      <c r="C33" s="5" t="n">
        <v>418</v>
      </c>
      <c r="D33" s="5" t="n">
        <v>367</v>
      </c>
      <c r="E33" s="5" t="n">
        <v>863</v>
      </c>
      <c r="F33" s="5" t="n">
        <v>765</v>
      </c>
    </row>
    <row r="34" spans="1:6">
      <c r="A34" s="4" t="s">
        <v>263</v>
      </c>
    </row>
    <row r="35" spans="1:6">
      <c r="A35" s="3" t="s">
        <v>253</v>
      </c>
    </row>
    <row r="36" spans="1:6">
      <c r="A36" s="4" t="s">
        <v>259</v>
      </c>
      <c r="B36" s="4" t="s">
        <v>255</v>
      </c>
      <c r="C36" s="5" t="n">
        <v>0</v>
      </c>
      <c r="D36" s="5" t="n">
        <v>0</v>
      </c>
      <c r="E36" s="5" t="n">
        <v>0</v>
      </c>
      <c r="F36" s="5" t="n">
        <v>0</v>
      </c>
    </row>
    <row r="37" spans="1:6">
      <c r="A37" s="4" t="s">
        <v>264</v>
      </c>
    </row>
    <row r="38" spans="1:6">
      <c r="A38" s="3" t="s">
        <v>253</v>
      </c>
    </row>
    <row r="39" spans="1:6">
      <c r="A39" s="4" t="s">
        <v>259</v>
      </c>
      <c r="C39" s="5" t="n">
        <v>172</v>
      </c>
      <c r="D39" s="5" t="n">
        <v>148</v>
      </c>
      <c r="E39" s="5" t="n">
        <v>357</v>
      </c>
      <c r="F39" s="5" t="n">
        <v>297</v>
      </c>
    </row>
    <row r="40" spans="1:6">
      <c r="A40" s="4" t="s">
        <v>265</v>
      </c>
    </row>
    <row r="41" spans="1:6">
      <c r="A41" s="3" t="s">
        <v>253</v>
      </c>
    </row>
    <row r="42" spans="1:6">
      <c r="A42" s="4" t="s">
        <v>259</v>
      </c>
      <c r="C42" s="5" t="n">
        <v>153</v>
      </c>
      <c r="D42" s="5" t="n">
        <v>139</v>
      </c>
      <c r="E42" s="5" t="n">
        <v>313</v>
      </c>
      <c r="F42" s="5" t="n">
        <v>294</v>
      </c>
    </row>
    <row r="43" spans="1:6">
      <c r="A43" s="4" t="s">
        <v>111</v>
      </c>
    </row>
    <row r="44" spans="1:6">
      <c r="A44" s="3" t="s">
        <v>253</v>
      </c>
    </row>
    <row r="45" spans="1:6">
      <c r="A45" s="4" t="s">
        <v>259</v>
      </c>
      <c r="C45" s="5" t="n">
        <v>219</v>
      </c>
      <c r="D45" s="5" t="n">
        <v>195</v>
      </c>
      <c r="E45" s="5" t="n">
        <v>447</v>
      </c>
      <c r="F45" s="5" t="n">
        <v>407</v>
      </c>
    </row>
    <row r="46" spans="1:6">
      <c r="A46" s="4" t="s">
        <v>79</v>
      </c>
      <c r="C46" s="5" t="n">
        <v>219</v>
      </c>
      <c r="D46" s="5" t="n">
        <v>195</v>
      </c>
      <c r="E46" s="5" t="n">
        <v>447</v>
      </c>
      <c r="F46" s="5" t="n">
        <v>407</v>
      </c>
    </row>
    <row r="47" spans="1:6">
      <c r="A47" s="4" t="s">
        <v>266</v>
      </c>
    </row>
    <row r="48" spans="1:6">
      <c r="A48" s="3" t="s">
        <v>253</v>
      </c>
    </row>
    <row r="49" spans="1:6">
      <c r="A49" s="4" t="s">
        <v>259</v>
      </c>
      <c r="B49" s="4" t="s">
        <v>255</v>
      </c>
      <c r="C49" s="5" t="n">
        <v>0</v>
      </c>
      <c r="D49" s="5" t="n">
        <v>0</v>
      </c>
      <c r="E49" s="5" t="n">
        <v>0</v>
      </c>
      <c r="F49" s="5" t="n">
        <v>0</v>
      </c>
    </row>
    <row r="50" spans="1:6">
      <c r="A50" s="4" t="s">
        <v>267</v>
      </c>
    </row>
    <row r="51" spans="1:6">
      <c r="A51" s="3" t="s">
        <v>253</v>
      </c>
    </row>
    <row r="52" spans="1:6">
      <c r="A52" s="4" t="s">
        <v>259</v>
      </c>
      <c r="C52" s="5" t="n">
        <v>71</v>
      </c>
      <c r="D52" s="5" t="n">
        <v>68</v>
      </c>
      <c r="E52" s="5" t="n">
        <v>153</v>
      </c>
      <c r="F52" s="5" t="n">
        <v>139</v>
      </c>
    </row>
    <row r="53" spans="1:6">
      <c r="A53" s="4" t="s">
        <v>268</v>
      </c>
    </row>
    <row r="54" spans="1:6">
      <c r="A54" s="3" t="s">
        <v>253</v>
      </c>
    </row>
    <row r="55" spans="1:6">
      <c r="A55" s="4" t="s">
        <v>259</v>
      </c>
      <c r="C55" s="5" t="n">
        <v>97</v>
      </c>
      <c r="D55" s="5" t="n">
        <v>86</v>
      </c>
      <c r="E55" s="5" t="n">
        <v>191</v>
      </c>
      <c r="F55" s="5" t="n">
        <v>184</v>
      </c>
    </row>
    <row r="56" spans="1:6">
      <c r="A56" s="4" t="s">
        <v>112</v>
      </c>
    </row>
    <row r="57" spans="1:6">
      <c r="A57" s="3" t="s">
        <v>253</v>
      </c>
    </row>
    <row r="58" spans="1:6">
      <c r="A58" s="4" t="s">
        <v>79</v>
      </c>
      <c r="C58" s="5" t="n">
        <v>164</v>
      </c>
      <c r="D58" s="5" t="n">
        <v>159</v>
      </c>
      <c r="E58" s="5" t="n">
        <v>320</v>
      </c>
      <c r="F58" s="5" t="n">
        <v>316</v>
      </c>
    </row>
    <row r="59" spans="1:6">
      <c r="A59" s="4" t="s">
        <v>269</v>
      </c>
    </row>
    <row r="60" spans="1:6">
      <c r="A60" s="3" t="s">
        <v>253</v>
      </c>
    </row>
    <row r="61" spans="1:6">
      <c r="A61" s="4" t="s">
        <v>79</v>
      </c>
      <c r="B61" s="4" t="s">
        <v>255</v>
      </c>
      <c r="C61" s="5" t="n">
        <v>0</v>
      </c>
      <c r="D61" s="5" t="n">
        <v>0</v>
      </c>
      <c r="E61" s="5" t="n">
        <v>0</v>
      </c>
      <c r="F61" s="5" t="n">
        <v>0</v>
      </c>
    </row>
    <row r="62" spans="1:6">
      <c r="A62" s="4" t="s">
        <v>270</v>
      </c>
    </row>
    <row r="63" spans="1:6">
      <c r="A63" s="3" t="s">
        <v>253</v>
      </c>
    </row>
    <row r="64" spans="1:6">
      <c r="A64" s="4" t="s">
        <v>79</v>
      </c>
      <c r="C64" s="5" t="n">
        <v>121</v>
      </c>
      <c r="D64" s="5" t="n">
        <v>118</v>
      </c>
      <c r="E64" s="5" t="n">
        <v>234</v>
      </c>
      <c r="F64" s="5" t="n">
        <v>236</v>
      </c>
    </row>
    <row r="65" spans="1:6">
      <c r="A65" s="4" t="s">
        <v>271</v>
      </c>
    </row>
    <row r="66" spans="1:6">
      <c r="A66" s="3" t="s">
        <v>253</v>
      </c>
    </row>
    <row r="67" spans="1:6">
      <c r="A67" s="4" t="s">
        <v>79</v>
      </c>
      <c r="C67" s="5" t="n">
        <v>1</v>
      </c>
      <c r="D67" s="5" t="n">
        <v>1</v>
      </c>
      <c r="E67" s="5" t="n">
        <v>2</v>
      </c>
      <c r="F67" s="5" t="n">
        <v>2</v>
      </c>
    </row>
    <row r="68" spans="1:6">
      <c r="A68" s="4" t="s">
        <v>113</v>
      </c>
    </row>
    <row r="69" spans="1:6">
      <c r="A69" s="3" t="s">
        <v>253</v>
      </c>
    </row>
    <row r="70" spans="1:6">
      <c r="A70" s="4" t="s">
        <v>259</v>
      </c>
      <c r="C70" s="5" t="n">
        <v>156</v>
      </c>
      <c r="D70" s="5" t="n">
        <v>145</v>
      </c>
      <c r="E70" s="5" t="n">
        <v>307</v>
      </c>
      <c r="F70" s="5" t="n">
        <v>288</v>
      </c>
    </row>
    <row r="71" spans="1:6">
      <c r="A71" s="4" t="s">
        <v>79</v>
      </c>
      <c r="C71" s="5" t="n">
        <v>156</v>
      </c>
      <c r="D71" s="5" t="n">
        <v>145</v>
      </c>
      <c r="E71" s="5" t="n">
        <v>307</v>
      </c>
      <c r="F71" s="5" t="n">
        <v>288</v>
      </c>
    </row>
    <row r="72" spans="1:6">
      <c r="A72" s="4" t="s">
        <v>272</v>
      </c>
    </row>
    <row r="73" spans="1:6">
      <c r="A73" s="3" t="s">
        <v>253</v>
      </c>
    </row>
    <row r="74" spans="1:6">
      <c r="A74" s="4" t="s">
        <v>259</v>
      </c>
      <c r="B74" s="4" t="s">
        <v>255</v>
      </c>
      <c r="C74" s="5" t="n">
        <v>-58</v>
      </c>
      <c r="D74" s="5" t="n">
        <v>-58</v>
      </c>
      <c r="E74" s="5" t="n">
        <v>-122</v>
      </c>
      <c r="F74" s="5" t="n">
        <v>-114</v>
      </c>
    </row>
    <row r="75" spans="1:6">
      <c r="A75" s="4" t="s">
        <v>273</v>
      </c>
    </row>
    <row r="76" spans="1:6">
      <c r="A76" s="3" t="s">
        <v>253</v>
      </c>
    </row>
    <row r="77" spans="1:6">
      <c r="A77" s="4" t="s">
        <v>259</v>
      </c>
      <c r="C77" s="5" t="n">
        <v>81</v>
      </c>
      <c r="D77" s="5" t="n">
        <v>78</v>
      </c>
      <c r="E77" s="5" t="n">
        <v>152</v>
      </c>
      <c r="F77" s="5" t="n">
        <v>150</v>
      </c>
    </row>
    <row r="78" spans="1:6">
      <c r="A78" s="4" t="s">
        <v>274</v>
      </c>
    </row>
    <row r="79" spans="1:6">
      <c r="A79" s="3" t="s">
        <v>253</v>
      </c>
    </row>
    <row r="80" spans="1:6">
      <c r="A80" s="4" t="s">
        <v>259</v>
      </c>
      <c r="C80" s="5" t="n">
        <v>108</v>
      </c>
      <c r="D80" s="5" t="n">
        <v>103</v>
      </c>
      <c r="E80" s="5" t="n">
        <v>226</v>
      </c>
      <c r="F80" s="5" t="n">
        <v>207</v>
      </c>
    </row>
    <row r="81" spans="1:6">
      <c r="A81" s="4" t="s">
        <v>275</v>
      </c>
    </row>
    <row r="82" spans="1:6">
      <c r="A82" s="3" t="s">
        <v>253</v>
      </c>
    </row>
    <row r="83" spans="1:6">
      <c r="A83" s="4" t="s">
        <v>79</v>
      </c>
      <c r="C83" s="5" t="n">
        <v>830</v>
      </c>
      <c r="D83" s="5" t="n">
        <v>674</v>
      </c>
      <c r="E83" s="5" t="n">
        <v>1698</v>
      </c>
      <c r="F83" s="5" t="n">
        <v>1400</v>
      </c>
    </row>
    <row r="84" spans="1:6">
      <c r="A84" s="4" t="s">
        <v>276</v>
      </c>
    </row>
    <row r="85" spans="1:6">
      <c r="A85" s="3" t="s">
        <v>253</v>
      </c>
    </row>
    <row r="86" spans="1:6">
      <c r="A86" s="4" t="s">
        <v>79</v>
      </c>
      <c r="C86" s="5" t="n">
        <v>-1</v>
      </c>
      <c r="D86" s="5" t="n">
        <v>-1</v>
      </c>
      <c r="E86" s="5" t="n">
        <v>-2</v>
      </c>
      <c r="F86" s="5" t="n">
        <v>-2</v>
      </c>
    </row>
    <row r="87" spans="1:6">
      <c r="A87" s="4" t="s">
        <v>277</v>
      </c>
    </row>
    <row r="88" spans="1:6">
      <c r="A88" s="3" t="s">
        <v>253</v>
      </c>
    </row>
    <row r="89" spans="1:6">
      <c r="A89" s="4" t="s">
        <v>259</v>
      </c>
      <c r="C89" s="5" t="n">
        <v>677</v>
      </c>
      <c r="D89" s="5" t="n">
        <v>538</v>
      </c>
      <c r="E89" s="5" t="n">
        <v>1393</v>
      </c>
      <c r="F89" s="5" t="n">
        <v>1134</v>
      </c>
    </row>
    <row r="90" spans="1:6">
      <c r="A90" s="4" t="s">
        <v>278</v>
      </c>
    </row>
    <row r="91" spans="1:6">
      <c r="A91" s="3" t="s">
        <v>253</v>
      </c>
    </row>
    <row r="92" spans="1:6">
      <c r="A92" s="4" t="s">
        <v>259</v>
      </c>
      <c r="C92" s="5" t="n">
        <v>52</v>
      </c>
      <c r="D92" s="5" t="n">
        <v>40</v>
      </c>
      <c r="E92" s="5" t="n">
        <v>109</v>
      </c>
      <c r="F92" s="5" t="n">
        <v>82</v>
      </c>
    </row>
    <row r="93" spans="1:6">
      <c r="A93" s="4" t="s">
        <v>279</v>
      </c>
    </row>
    <row r="94" spans="1:6">
      <c r="A94" s="3" t="s">
        <v>253</v>
      </c>
    </row>
    <row r="95" spans="1:6">
      <c r="A95" s="4" t="s">
        <v>259</v>
      </c>
      <c r="C95" s="5" t="n">
        <v>18</v>
      </c>
      <c r="D95" s="5" t="n">
        <v>17</v>
      </c>
      <c r="E95" s="5" t="n">
        <v>41</v>
      </c>
      <c r="F95" s="5" t="n">
        <v>34</v>
      </c>
    </row>
    <row r="96" spans="1:6">
      <c r="A96" s="4" t="s">
        <v>280</v>
      </c>
    </row>
    <row r="97" spans="1:6">
      <c r="A97" s="3" t="s">
        <v>253</v>
      </c>
    </row>
    <row r="98" spans="1:6">
      <c r="A98" s="4" t="s">
        <v>79</v>
      </c>
      <c r="C98" s="5" t="n">
        <v>56</v>
      </c>
      <c r="D98" s="5" t="n">
        <v>55</v>
      </c>
      <c r="E98" s="5" t="n">
        <v>109</v>
      </c>
      <c r="F98" s="5" t="n">
        <v>106</v>
      </c>
    </row>
    <row r="99" spans="1:6">
      <c r="A99" s="4" t="s">
        <v>281</v>
      </c>
    </row>
    <row r="100" spans="1:6">
      <c r="A100" s="3" t="s">
        <v>253</v>
      </c>
    </row>
    <row r="101" spans="1:6">
      <c r="A101" s="4" t="s">
        <v>259</v>
      </c>
      <c r="C101" s="5" t="n">
        <v>27</v>
      </c>
      <c r="D101" s="5" t="n">
        <v>24</v>
      </c>
      <c r="E101" s="5" t="n">
        <v>46</v>
      </c>
      <c r="F101" s="5" t="n">
        <v>44</v>
      </c>
    </row>
    <row r="102" spans="1:6">
      <c r="A102" s="4" t="s">
        <v>245</v>
      </c>
    </row>
    <row r="103" spans="1:6">
      <c r="A103" s="3" t="s">
        <v>253</v>
      </c>
    </row>
    <row r="104" spans="1:6">
      <c r="A104" s="4" t="s">
        <v>79</v>
      </c>
      <c r="C104" s="5" t="n">
        <v>509</v>
      </c>
      <c r="D104" s="5" t="n">
        <v>439</v>
      </c>
      <c r="E104" s="5" t="n">
        <v>1058</v>
      </c>
      <c r="F104" s="5" t="n">
        <v>898</v>
      </c>
    </row>
    <row r="105" spans="1:6">
      <c r="A105" s="4" t="s">
        <v>282</v>
      </c>
    </row>
    <row r="106" spans="1:6">
      <c r="A106" s="3" t="s">
        <v>253</v>
      </c>
    </row>
    <row r="107" spans="1:6">
      <c r="A107" s="4" t="s">
        <v>259</v>
      </c>
      <c r="C107" s="5" t="n">
        <v>386</v>
      </c>
      <c r="D107" s="5" t="n">
        <v>331</v>
      </c>
      <c r="E107" s="5" t="n">
        <v>804</v>
      </c>
      <c r="F107" s="5" t="n">
        <v>675</v>
      </c>
    </row>
    <row r="108" spans="1:6">
      <c r="A108" s="4" t="s">
        <v>283</v>
      </c>
    </row>
    <row r="109" spans="1:6">
      <c r="A109" s="3" t="s">
        <v>253</v>
      </c>
    </row>
    <row r="110" spans="1:6">
      <c r="A110" s="4" t="s">
        <v>259</v>
      </c>
      <c r="C110" s="5" t="n">
        <v>78</v>
      </c>
      <c r="D110" s="5" t="n">
        <v>64</v>
      </c>
      <c r="E110" s="5" t="n">
        <v>160</v>
      </c>
      <c r="F110" s="5" t="n">
        <v>129</v>
      </c>
    </row>
    <row r="111" spans="1:6">
      <c r="A111" s="4" t="s">
        <v>284</v>
      </c>
    </row>
    <row r="112" spans="1:6">
      <c r="A112" s="3" t="s">
        <v>253</v>
      </c>
    </row>
    <row r="113" spans="1:6">
      <c r="A113" s="4" t="s">
        <v>259</v>
      </c>
      <c r="C113" s="5" t="n">
        <v>23</v>
      </c>
      <c r="D113" s="5" t="n">
        <v>24</v>
      </c>
      <c r="E113" s="5" t="n">
        <v>52</v>
      </c>
      <c r="F113" s="5" t="n">
        <v>48</v>
      </c>
    </row>
    <row r="114" spans="1:6">
      <c r="A114" s="4" t="s">
        <v>285</v>
      </c>
    </row>
    <row r="115" spans="1:6">
      <c r="A115" s="3" t="s">
        <v>253</v>
      </c>
    </row>
    <row r="116" spans="1:6">
      <c r="A116" s="4" t="s">
        <v>79</v>
      </c>
      <c r="C116" s="5" t="n">
        <v>15</v>
      </c>
      <c r="D116" s="5" t="n">
        <v>14</v>
      </c>
      <c r="E116" s="5" t="n">
        <v>29</v>
      </c>
      <c r="F116" s="5" t="n">
        <v>33</v>
      </c>
    </row>
    <row r="117" spans="1:6">
      <c r="A117" s="4" t="s">
        <v>286</v>
      </c>
    </row>
    <row r="118" spans="1:6">
      <c r="A118" s="3" t="s">
        <v>253</v>
      </c>
    </row>
    <row r="119" spans="1:6">
      <c r="A119" s="4" t="s">
        <v>259</v>
      </c>
      <c r="C119" s="5" t="n">
        <v>7</v>
      </c>
      <c r="D119" s="5" t="n">
        <v>6</v>
      </c>
      <c r="E119" s="5" t="n">
        <v>13</v>
      </c>
      <c r="F119" s="5" t="n">
        <v>13</v>
      </c>
    </row>
    <row r="120" spans="1:6">
      <c r="A120" s="4" t="s">
        <v>287</v>
      </c>
    </row>
    <row r="121" spans="1:6">
      <c r="A121" s="3" t="s">
        <v>253</v>
      </c>
    </row>
    <row r="122" spans="1:6">
      <c r="A122" s="4" t="s">
        <v>79</v>
      </c>
      <c r="C122" s="5" t="n">
        <v>371</v>
      </c>
      <c r="D122" s="5" t="n">
        <v>353</v>
      </c>
      <c r="E122" s="5" t="n">
        <v>730</v>
      </c>
      <c r="F122" s="5" t="n">
        <v>663</v>
      </c>
    </row>
    <row r="123" spans="1:6">
      <c r="A123" s="4" t="s">
        <v>288</v>
      </c>
    </row>
    <row r="124" spans="1:6">
      <c r="A124" s="3" t="s">
        <v>253</v>
      </c>
    </row>
    <row r="125" spans="1:6">
      <c r="A125" s="4" t="s">
        <v>259</v>
      </c>
      <c r="C125" s="5" t="n">
        <v>308</v>
      </c>
      <c r="D125" s="5" t="n">
        <v>285</v>
      </c>
      <c r="E125" s="5" t="n">
        <v>599</v>
      </c>
      <c r="F125" s="5" t="n">
        <v>528</v>
      </c>
    </row>
    <row r="126" spans="1:6">
      <c r="A126" s="4" t="s">
        <v>289</v>
      </c>
    </row>
    <row r="127" spans="1:6">
      <c r="A127" s="3" t="s">
        <v>253</v>
      </c>
    </row>
    <row r="128" spans="1:6">
      <c r="A128" s="4" t="s">
        <v>259</v>
      </c>
      <c r="C128" s="5" t="n">
        <v>28</v>
      </c>
      <c r="D128" s="5" t="n">
        <v>31</v>
      </c>
      <c r="E128" s="5" t="n">
        <v>61</v>
      </c>
      <c r="F128" s="5" t="n">
        <v>60</v>
      </c>
    </row>
    <row r="129" spans="1:6">
      <c r="A129" s="4" t="s">
        <v>290</v>
      </c>
    </row>
    <row r="130" spans="1:6">
      <c r="A130" s="3" t="s">
        <v>253</v>
      </c>
    </row>
    <row r="131" spans="1:6">
      <c r="A131" s="4" t="s">
        <v>259</v>
      </c>
      <c r="C131" s="5" t="n">
        <v>16</v>
      </c>
      <c r="D131" s="5" t="n">
        <v>15</v>
      </c>
      <c r="E131" s="5" t="n">
        <v>31</v>
      </c>
      <c r="F131" s="5" t="n">
        <v>31</v>
      </c>
    </row>
    <row r="132" spans="1:6">
      <c r="A132" s="4" t="s">
        <v>291</v>
      </c>
    </row>
    <row r="133" spans="1:6">
      <c r="A133" s="3" t="s">
        <v>253</v>
      </c>
    </row>
    <row r="134" spans="1:6">
      <c r="A134" s="4" t="s">
        <v>79</v>
      </c>
      <c r="C134" s="5" t="n">
        <v>15</v>
      </c>
      <c r="D134" s="5" t="n">
        <v>17</v>
      </c>
      <c r="E134" s="5" t="n">
        <v>30</v>
      </c>
      <c r="F134" s="5" t="n">
        <v>34</v>
      </c>
    </row>
    <row r="135" spans="1:6">
      <c r="A135" s="4" t="s">
        <v>292</v>
      </c>
    </row>
    <row r="136" spans="1:6">
      <c r="A136" s="3" t="s">
        <v>253</v>
      </c>
    </row>
    <row r="137" spans="1:6">
      <c r="A137" s="4" t="s">
        <v>259</v>
      </c>
      <c r="C137" s="5" t="n">
        <v>4</v>
      </c>
      <c r="D137" s="5" t="n">
        <v>5</v>
      </c>
      <c r="E137" s="5" t="n">
        <v>9</v>
      </c>
      <c r="F137" s="5" t="n">
        <v>10</v>
      </c>
    </row>
    <row r="138" spans="1:6">
      <c r="A138" s="4" t="s">
        <v>247</v>
      </c>
    </row>
    <row r="139" spans="1:6">
      <c r="A139" s="3" t="s">
        <v>253</v>
      </c>
    </row>
    <row r="140" spans="1:6">
      <c r="A140" s="4" t="s">
        <v>79</v>
      </c>
      <c r="C140" s="5" t="n">
        <v>186</v>
      </c>
      <c r="D140" s="5" t="n">
        <v>135</v>
      </c>
      <c r="E140" s="5" t="n">
        <v>377</v>
      </c>
      <c r="F140" s="5" t="n">
        <v>273</v>
      </c>
    </row>
    <row r="141" spans="1:6">
      <c r="A141" s="4" t="s">
        <v>293</v>
      </c>
    </row>
    <row r="142" spans="1:6">
      <c r="A142" s="3" t="s">
        <v>253</v>
      </c>
    </row>
    <row r="143" spans="1:6">
      <c r="A143" s="4" t="s">
        <v>259</v>
      </c>
      <c r="C143" s="5" t="n">
        <v>136</v>
      </c>
      <c r="D143" s="5" t="n">
        <v>88</v>
      </c>
      <c r="E143" s="5" t="n">
        <v>278</v>
      </c>
      <c r="F143" s="5" t="n">
        <v>180</v>
      </c>
    </row>
    <row r="144" spans="1:6">
      <c r="A144" s="4" t="s">
        <v>294</v>
      </c>
    </row>
    <row r="145" spans="1:6">
      <c r="A145" s="3" t="s">
        <v>253</v>
      </c>
    </row>
    <row r="146" spans="1:6">
      <c r="A146" s="4" t="s">
        <v>259</v>
      </c>
      <c r="C146" s="5" t="n">
        <v>10</v>
      </c>
      <c r="D146" s="5" t="n">
        <v>8</v>
      </c>
      <c r="E146" s="5" t="n">
        <v>19</v>
      </c>
      <c r="F146" s="5" t="n">
        <v>16</v>
      </c>
    </row>
    <row r="147" spans="1:6">
      <c r="A147" s="4" t="s">
        <v>295</v>
      </c>
    </row>
    <row r="148" spans="1:6">
      <c r="A148" s="3" t="s">
        <v>253</v>
      </c>
    </row>
    <row r="149" spans="1:6">
      <c r="A149" s="4" t="s">
        <v>259</v>
      </c>
      <c r="C149" s="5" t="n">
        <v>7</v>
      </c>
      <c r="D149" s="5" t="n">
        <v>6</v>
      </c>
      <c r="E149" s="5" t="n">
        <v>15</v>
      </c>
      <c r="F149" s="5" t="n">
        <v>13</v>
      </c>
    </row>
    <row r="150" spans="1:6">
      <c r="A150" s="4" t="s">
        <v>296</v>
      </c>
    </row>
    <row r="151" spans="1:6">
      <c r="A151" s="3" t="s">
        <v>253</v>
      </c>
    </row>
    <row r="152" spans="1:6">
      <c r="A152" s="4" t="s">
        <v>79</v>
      </c>
      <c r="C152" s="5" t="n">
        <v>33</v>
      </c>
      <c r="D152" s="5" t="n">
        <v>32</v>
      </c>
      <c r="E152" s="5" t="n">
        <v>64</v>
      </c>
      <c r="F152" s="5" t="n">
        <v>63</v>
      </c>
    </row>
    <row r="153" spans="1:6">
      <c r="A153" s="4" t="s">
        <v>297</v>
      </c>
    </row>
    <row r="154" spans="1:6">
      <c r="A154" s="3" t="s">
        <v>253</v>
      </c>
    </row>
    <row r="155" spans="1:6">
      <c r="A155" s="4" t="s">
        <v>259</v>
      </c>
      <c r="C155" s="5" t="n">
        <v>0</v>
      </c>
      <c r="D155" s="5" t="n">
        <v>1</v>
      </c>
      <c r="E155" s="5" t="n">
        <v>1</v>
      </c>
      <c r="F155" s="5" t="n">
        <v>1</v>
      </c>
    </row>
    <row r="156" spans="1:6">
      <c r="A156" s="4" t="s">
        <v>298</v>
      </c>
    </row>
    <row r="157" spans="1:6">
      <c r="A157" s="3" t="s">
        <v>253</v>
      </c>
    </row>
    <row r="158" spans="1:6">
      <c r="A158" s="4" t="s">
        <v>79</v>
      </c>
      <c r="C158" s="5" t="n">
        <v>180</v>
      </c>
      <c r="D158" s="5" t="n">
        <v>156</v>
      </c>
      <c r="E158" s="5" t="n">
        <v>334</v>
      </c>
      <c r="F158" s="5" t="n">
        <v>334</v>
      </c>
    </row>
    <row r="159" spans="1:6">
      <c r="A159" s="4" t="s">
        <v>299</v>
      </c>
    </row>
    <row r="160" spans="1:6">
      <c r="A160" s="3" t="s">
        <v>253</v>
      </c>
    </row>
    <row r="161" spans="1:6">
      <c r="A161" s="4" t="s">
        <v>259</v>
      </c>
      <c r="C161" s="5" t="n">
        <v>166</v>
      </c>
      <c r="D161" s="5" t="n">
        <v>144</v>
      </c>
      <c r="E161" s="5" t="n">
        <v>308</v>
      </c>
      <c r="F161" s="5" t="n">
        <v>308</v>
      </c>
    </row>
    <row r="162" spans="1:6">
      <c r="A162" s="4" t="s">
        <v>300</v>
      </c>
    </row>
    <row r="163" spans="1:6">
      <c r="A163" s="3" t="s">
        <v>253</v>
      </c>
    </row>
    <row r="164" spans="1:6">
      <c r="A164" s="4" t="s">
        <v>259</v>
      </c>
      <c r="C164" s="5" t="n">
        <v>4</v>
      </c>
      <c r="D164" s="5" t="n">
        <v>5</v>
      </c>
      <c r="E164" s="5" t="n">
        <v>8</v>
      </c>
      <c r="F164" s="5" t="n">
        <v>10</v>
      </c>
    </row>
    <row r="165" spans="1:6">
      <c r="A165" s="4" t="s">
        <v>301</v>
      </c>
    </row>
    <row r="166" spans="1:6">
      <c r="A166" s="3" t="s">
        <v>253</v>
      </c>
    </row>
    <row r="167" spans="1:6">
      <c r="A167" s="4" t="s">
        <v>259</v>
      </c>
      <c r="C167" s="5" t="n">
        <v>7</v>
      </c>
      <c r="D167" s="5" t="n">
        <v>6</v>
      </c>
      <c r="E167" s="5" t="n">
        <v>14</v>
      </c>
      <c r="F167" s="5" t="n">
        <v>13</v>
      </c>
    </row>
    <row r="168" spans="1:6">
      <c r="A168" s="4" t="s">
        <v>302</v>
      </c>
    </row>
    <row r="169" spans="1:6">
      <c r="A169" s="3" t="s">
        <v>253</v>
      </c>
    </row>
    <row r="170" spans="1:6">
      <c r="A170" s="4" t="s">
        <v>79</v>
      </c>
      <c r="C170" s="5" t="n">
        <v>2</v>
      </c>
      <c r="D170" s="5" t="n">
        <v>0</v>
      </c>
      <c r="E170" s="5" t="n">
        <v>2</v>
      </c>
      <c r="F170" s="5" t="n">
        <v>0</v>
      </c>
    </row>
    <row r="171" spans="1:6">
      <c r="A171" s="4" t="s">
        <v>303</v>
      </c>
    </row>
    <row r="172" spans="1:6">
      <c r="A172" s="3" t="s">
        <v>253</v>
      </c>
    </row>
    <row r="173" spans="1:6">
      <c r="A173" s="4" t="s">
        <v>259</v>
      </c>
      <c r="C173" s="5" t="n">
        <v>1</v>
      </c>
      <c r="D173" s="5" t="n">
        <v>1</v>
      </c>
      <c r="E173" s="5" t="n">
        <v>2</v>
      </c>
      <c r="F173" s="5" t="n">
        <v>3</v>
      </c>
    </row>
    <row r="174" spans="1:6">
      <c r="A174" s="4" t="s">
        <v>304</v>
      </c>
    </row>
    <row r="175" spans="1:6">
      <c r="A175" s="3" t="s">
        <v>253</v>
      </c>
    </row>
    <row r="176" spans="1:6">
      <c r="A176" s="4" t="s">
        <v>79</v>
      </c>
      <c r="C176" s="5" t="n">
        <v>42</v>
      </c>
      <c r="D176" s="5" t="n">
        <v>41</v>
      </c>
      <c r="E176" s="5" t="n">
        <v>81</v>
      </c>
      <c r="F176" s="5" t="n">
        <v>79</v>
      </c>
    </row>
    <row r="177" spans="1:6">
      <c r="A177" s="4" t="s">
        <v>305</v>
      </c>
    </row>
    <row r="178" spans="1:6">
      <c r="A178" s="3" t="s">
        <v>253</v>
      </c>
    </row>
    <row r="179" spans="1:6">
      <c r="A179" s="4" t="s">
        <v>79</v>
      </c>
      <c r="C179" s="5" t="n">
        <v>-6</v>
      </c>
      <c r="D179" s="5" t="n">
        <v>-6</v>
      </c>
      <c r="E179" s="5" t="n">
        <v>-12</v>
      </c>
      <c r="F179" s="5" t="n">
        <v>-11</v>
      </c>
    </row>
    <row r="180" spans="1:6">
      <c r="A180" s="4" t="s">
        <v>306</v>
      </c>
    </row>
    <row r="181" spans="1:6">
      <c r="A181" s="3" t="s">
        <v>253</v>
      </c>
    </row>
    <row r="182" spans="1:6">
      <c r="A182" s="4" t="s">
        <v>259</v>
      </c>
      <c r="C182" s="5" t="n">
        <v>0</v>
      </c>
      <c r="D182" s="5" t="n">
        <v>0</v>
      </c>
      <c r="E182" s="5" t="n">
        <v>0</v>
      </c>
      <c r="F182" s="5" t="n">
        <v>0</v>
      </c>
    </row>
    <row r="183" spans="1:6">
      <c r="A183" s="4" t="s">
        <v>307</v>
      </c>
    </row>
    <row r="184" spans="1:6">
      <c r="A184" s="3" t="s">
        <v>253</v>
      </c>
    </row>
    <row r="185" spans="1:6">
      <c r="A185" s="4" t="s">
        <v>259</v>
      </c>
      <c r="C185" s="5" t="n">
        <v>0</v>
      </c>
      <c r="D185" s="5" t="n">
        <v>0</v>
      </c>
      <c r="E185" s="5" t="n">
        <v>0</v>
      </c>
      <c r="F185" s="5" t="n">
        <v>0</v>
      </c>
    </row>
    <row r="186" spans="1:6">
      <c r="A186" s="4" t="s">
        <v>308</v>
      </c>
    </row>
    <row r="187" spans="1:6">
      <c r="A187" s="3" t="s">
        <v>253</v>
      </c>
    </row>
    <row r="188" spans="1:6">
      <c r="A188" s="4" t="s">
        <v>259</v>
      </c>
      <c r="C188" s="5" t="n">
        <v>0</v>
      </c>
      <c r="D188" s="5" t="n">
        <v>0</v>
      </c>
      <c r="E188" s="5" t="n">
        <v>0</v>
      </c>
      <c r="F188" s="5" t="n">
        <v>0</v>
      </c>
    </row>
    <row r="189" spans="1:6">
      <c r="A189" s="4" t="s">
        <v>309</v>
      </c>
    </row>
    <row r="190" spans="1:6">
      <c r="A190" s="3" t="s">
        <v>253</v>
      </c>
    </row>
    <row r="191" spans="1:6">
      <c r="A191" s="4" t="s">
        <v>79</v>
      </c>
      <c r="C191" s="5" t="n">
        <v>0</v>
      </c>
      <c r="D191" s="5" t="n">
        <v>0</v>
      </c>
      <c r="E191" s="5" t="n">
        <v>0</v>
      </c>
      <c r="F191" s="5" t="n">
        <v>0</v>
      </c>
    </row>
    <row r="192" spans="1:6">
      <c r="A192" s="4" t="s">
        <v>310</v>
      </c>
    </row>
    <row r="193" spans="1:6">
      <c r="A193" s="3" t="s">
        <v>253</v>
      </c>
    </row>
    <row r="194" spans="1:6">
      <c r="A194" s="4" t="s">
        <v>259</v>
      </c>
      <c r="C194" s="5" t="n">
        <v>42</v>
      </c>
      <c r="D194" s="5" t="n">
        <v>41</v>
      </c>
      <c r="E194" s="5" t="n">
        <v>81</v>
      </c>
      <c r="F194" s="5" t="n">
        <v>79</v>
      </c>
    </row>
    <row r="195" spans="1:6">
      <c r="A195" s="4" t="s">
        <v>311</v>
      </c>
    </row>
    <row r="196" spans="1:6">
      <c r="A196" s="3" t="s">
        <v>253</v>
      </c>
    </row>
    <row r="197" spans="1:6">
      <c r="A197" s="4" t="s">
        <v>79</v>
      </c>
      <c r="C197" s="5" t="n">
        <v>705</v>
      </c>
      <c r="D197" s="5" t="n">
        <v>834</v>
      </c>
      <c r="E197" s="5" t="n">
        <v>1577</v>
      </c>
      <c r="F197" s="5" t="n">
        <v>1524</v>
      </c>
    </row>
    <row r="198" spans="1:6">
      <c r="A198" s="4" t="s">
        <v>312</v>
      </c>
    </row>
    <row r="199" spans="1:6">
      <c r="A199" s="3" t="s">
        <v>253</v>
      </c>
    </row>
    <row r="200" spans="1:6">
      <c r="A200" s="4" t="s">
        <v>79</v>
      </c>
      <c r="C200" s="5" t="n">
        <v>-3</v>
      </c>
      <c r="D200" s="5" t="n">
        <v>-2</v>
      </c>
      <c r="E200" s="5" t="n">
        <v>-5</v>
      </c>
      <c r="F200" s="5" t="n">
        <v>-4</v>
      </c>
    </row>
    <row r="201" spans="1:6">
      <c r="A201" s="4" t="s">
        <v>313</v>
      </c>
    </row>
    <row r="202" spans="1:6">
      <c r="A202" s="3" t="s">
        <v>253</v>
      </c>
    </row>
    <row r="203" spans="1:6">
      <c r="A203" s="4" t="s">
        <v>259</v>
      </c>
      <c r="C203" s="5" t="n">
        <v>494</v>
      </c>
      <c r="D203" s="5" t="n">
        <v>651</v>
      </c>
      <c r="E203" s="5" t="n">
        <v>1146</v>
      </c>
      <c r="F203" s="5" t="n">
        <v>1143</v>
      </c>
    </row>
    <row r="204" spans="1:6">
      <c r="A204" s="4" t="s">
        <v>314</v>
      </c>
    </row>
    <row r="205" spans="1:6">
      <c r="A205" s="3" t="s">
        <v>253</v>
      </c>
    </row>
    <row r="206" spans="1:6">
      <c r="A206" s="4" t="s">
        <v>259</v>
      </c>
      <c r="C206" s="5" t="n">
        <v>93</v>
      </c>
      <c r="D206" s="5" t="n">
        <v>80</v>
      </c>
      <c r="E206" s="5" t="n">
        <v>193</v>
      </c>
      <c r="F206" s="5" t="n">
        <v>174</v>
      </c>
    </row>
    <row r="207" spans="1:6">
      <c r="A207" s="4" t="s">
        <v>315</v>
      </c>
    </row>
    <row r="208" spans="1:6">
      <c r="A208" s="3" t="s">
        <v>253</v>
      </c>
    </row>
    <row r="209" spans="1:6">
      <c r="A209" s="4" t="s">
        <v>259</v>
      </c>
      <c r="C209" s="5" t="n">
        <v>51</v>
      </c>
      <c r="D209" s="5" t="n">
        <v>41</v>
      </c>
      <c r="E209" s="5" t="n">
        <v>103</v>
      </c>
      <c r="F209" s="5" t="n">
        <v>84</v>
      </c>
    </row>
    <row r="210" spans="1:6">
      <c r="A210" s="4" t="s">
        <v>316</v>
      </c>
    </row>
    <row r="211" spans="1:6">
      <c r="A211" s="3" t="s">
        <v>253</v>
      </c>
    </row>
    <row r="212" spans="1:6">
      <c r="A212" s="4" t="s">
        <v>79</v>
      </c>
      <c r="C212" s="5" t="n">
        <v>42</v>
      </c>
      <c r="D212" s="5" t="n">
        <v>40</v>
      </c>
      <c r="E212" s="5" t="n">
        <v>84</v>
      </c>
      <c r="F212" s="5" t="n">
        <v>78</v>
      </c>
    </row>
    <row r="213" spans="1:6">
      <c r="A213" s="4" t="s">
        <v>317</v>
      </c>
    </row>
    <row r="214" spans="1:6">
      <c r="A214" s="3" t="s">
        <v>253</v>
      </c>
    </row>
    <row r="215" spans="1:6">
      <c r="A215" s="4" t="s">
        <v>259</v>
      </c>
      <c r="C215" s="5" t="n">
        <v>25</v>
      </c>
      <c r="D215" s="5" t="n">
        <v>22</v>
      </c>
      <c r="E215" s="5" t="n">
        <v>51</v>
      </c>
      <c r="F215" s="5" t="n">
        <v>45</v>
      </c>
    </row>
    <row r="216" spans="1:6">
      <c r="A216" s="4" t="s">
        <v>318</v>
      </c>
    </row>
    <row r="217" spans="1:6">
      <c r="A217" s="3" t="s">
        <v>253</v>
      </c>
    </row>
    <row r="218" spans="1:6">
      <c r="A218" s="4" t="s">
        <v>79</v>
      </c>
      <c r="C218" s="5" t="n">
        <v>402</v>
      </c>
      <c r="D218" s="5" t="n">
        <v>392</v>
      </c>
      <c r="E218" s="5" t="n">
        <v>879</v>
      </c>
      <c r="F218" s="5" t="n">
        <v>837</v>
      </c>
    </row>
    <row r="219" spans="1:6">
      <c r="A219" s="4" t="s">
        <v>319</v>
      </c>
    </row>
    <row r="220" spans="1:6">
      <c r="A220" s="3" t="s">
        <v>253</v>
      </c>
    </row>
    <row r="221" spans="1:6">
      <c r="A221" s="4" t="s">
        <v>79</v>
      </c>
      <c r="C221" s="5" t="n">
        <v>-48</v>
      </c>
      <c r="D221" s="5" t="n">
        <v>-49</v>
      </c>
      <c r="E221" s="5" t="n">
        <v>-103</v>
      </c>
      <c r="F221" s="5" t="n">
        <v>-97</v>
      </c>
    </row>
    <row r="222" spans="1:6">
      <c r="A222" s="4" t="s">
        <v>320</v>
      </c>
    </row>
    <row r="223" spans="1:6">
      <c r="A223" s="3" t="s">
        <v>253</v>
      </c>
    </row>
    <row r="224" spans="1:6">
      <c r="A224" s="4" t="s">
        <v>259</v>
      </c>
      <c r="C224" s="5" t="n">
        <v>60</v>
      </c>
      <c r="D224" s="5" t="n">
        <v>81</v>
      </c>
      <c r="E224" s="5" t="n">
        <v>180</v>
      </c>
      <c r="F224" s="5" t="n">
        <v>185</v>
      </c>
    </row>
    <row r="225" spans="1:6">
      <c r="A225" s="4" t="s">
        <v>321</v>
      </c>
    </row>
    <row r="226" spans="1:6">
      <c r="A226" s="3" t="s">
        <v>253</v>
      </c>
    </row>
    <row r="227" spans="1:6">
      <c r="A227" s="4" t="s">
        <v>259</v>
      </c>
      <c r="C227" s="5" t="n">
        <v>149</v>
      </c>
      <c r="D227" s="5" t="n">
        <v>135</v>
      </c>
      <c r="E227" s="5" t="n">
        <v>305</v>
      </c>
      <c r="F227" s="5" t="n">
        <v>286</v>
      </c>
    </row>
    <row r="228" spans="1:6">
      <c r="A228" s="4" t="s">
        <v>322</v>
      </c>
    </row>
    <row r="229" spans="1:6">
      <c r="A229" s="3" t="s">
        <v>253</v>
      </c>
    </row>
    <row r="230" spans="1:6">
      <c r="A230" s="4" t="s">
        <v>259</v>
      </c>
      <c r="C230" s="5" t="n">
        <v>91</v>
      </c>
      <c r="D230" s="5" t="n">
        <v>79</v>
      </c>
      <c r="E230" s="5" t="n">
        <v>179</v>
      </c>
      <c r="F230" s="5" t="n">
        <v>170</v>
      </c>
    </row>
    <row r="231" spans="1:6">
      <c r="A231" s="4" t="s">
        <v>323</v>
      </c>
    </row>
    <row r="232" spans="1:6">
      <c r="A232" s="3" t="s">
        <v>253</v>
      </c>
    </row>
    <row r="233" spans="1:6">
      <c r="A233" s="4" t="s">
        <v>79</v>
      </c>
      <c r="C233" s="5" t="n">
        <v>0</v>
      </c>
      <c r="D233" s="5" t="n">
        <v>0</v>
      </c>
      <c r="E233" s="5" t="n">
        <v>0</v>
      </c>
      <c r="F233" s="5" t="n">
        <v>0</v>
      </c>
    </row>
    <row r="234" spans="1:6">
      <c r="A234" s="4" t="s">
        <v>324</v>
      </c>
    </row>
    <row r="235" spans="1:6">
      <c r="A235" s="3" t="s">
        <v>253</v>
      </c>
    </row>
    <row r="236" spans="1:6">
      <c r="A236" s="4" t="s">
        <v>259</v>
      </c>
      <c r="C236" s="5" t="n">
        <v>102</v>
      </c>
      <c r="D236" s="5" t="n">
        <v>97</v>
      </c>
      <c r="E236" s="5" t="n">
        <v>215</v>
      </c>
      <c r="F236" s="5" t="n">
        <v>196</v>
      </c>
    </row>
    <row r="237" spans="1:6">
      <c r="A237" s="4" t="s">
        <v>243</v>
      </c>
    </row>
    <row r="238" spans="1:6">
      <c r="A238" s="3" t="s">
        <v>253</v>
      </c>
    </row>
    <row r="239" spans="1:6">
      <c r="A239" s="4" t="s">
        <v>79</v>
      </c>
      <c r="C239" s="5" t="n">
        <v>136</v>
      </c>
      <c r="D239" s="5" t="n">
        <v>143</v>
      </c>
      <c r="E239" s="5" t="n">
        <v>270</v>
      </c>
      <c r="F239" s="5" t="n">
        <v>282</v>
      </c>
    </row>
    <row r="240" spans="1:6">
      <c r="A240" s="4" t="s">
        <v>325</v>
      </c>
    </row>
    <row r="241" spans="1:6">
      <c r="A241" s="3" t="s">
        <v>253</v>
      </c>
    </row>
    <row r="242" spans="1:6">
      <c r="A242" s="4" t="s">
        <v>259</v>
      </c>
      <c r="C242" s="5" t="n">
        <v>119</v>
      </c>
      <c r="D242" s="5" t="n">
        <v>125</v>
      </c>
      <c r="E242" s="5" t="n">
        <v>237</v>
      </c>
      <c r="F242" s="5" t="n">
        <v>247</v>
      </c>
    </row>
    <row r="243" spans="1:6">
      <c r="A243" s="4" t="s">
        <v>326</v>
      </c>
    </row>
    <row r="244" spans="1:6">
      <c r="A244" s="3" t="s">
        <v>253</v>
      </c>
    </row>
    <row r="245" spans="1:6">
      <c r="A245" s="4" t="s">
        <v>259</v>
      </c>
      <c r="C245" s="5" t="n">
        <v>4</v>
      </c>
      <c r="D245" s="5" t="n">
        <v>4</v>
      </c>
      <c r="E245" s="5" t="n">
        <v>8</v>
      </c>
      <c r="F245" s="5" t="n">
        <v>8</v>
      </c>
    </row>
    <row r="246" spans="1:6">
      <c r="A246" s="4" t="s">
        <v>327</v>
      </c>
    </row>
    <row r="247" spans="1:6">
      <c r="A247" s="3" t="s">
        <v>253</v>
      </c>
    </row>
    <row r="248" spans="1:6">
      <c r="A248" s="4" t="s">
        <v>259</v>
      </c>
      <c r="C248" s="5" t="n">
        <v>6</v>
      </c>
      <c r="D248" s="5" t="n">
        <v>7</v>
      </c>
      <c r="E248" s="5" t="n">
        <v>12</v>
      </c>
      <c r="F248" s="5" t="n">
        <v>14</v>
      </c>
    </row>
    <row r="249" spans="1:6">
      <c r="A249" s="4" t="s">
        <v>328</v>
      </c>
    </row>
    <row r="250" spans="1:6">
      <c r="A250" s="3" t="s">
        <v>253</v>
      </c>
    </row>
    <row r="251" spans="1:6">
      <c r="A251" s="4" t="s">
        <v>79</v>
      </c>
      <c r="C251" s="5" t="n">
        <v>1</v>
      </c>
      <c r="D251" s="5" t="n">
        <v>1</v>
      </c>
      <c r="E251" s="5" t="n">
        <v>2</v>
      </c>
      <c r="F251" s="5" t="n">
        <v>2</v>
      </c>
    </row>
    <row r="252" spans="1:6">
      <c r="A252" s="4" t="s">
        <v>329</v>
      </c>
    </row>
    <row r="253" spans="1:6">
      <c r="A253" s="3" t="s">
        <v>253</v>
      </c>
    </row>
    <row r="254" spans="1:6">
      <c r="A254" s="4" t="s">
        <v>259</v>
      </c>
      <c r="C254" s="7" t="n">
        <v>6</v>
      </c>
      <c r="D254" s="7" t="n">
        <v>6</v>
      </c>
      <c r="E254" s="7" t="n">
        <v>11</v>
      </c>
      <c r="F254" s="7" t="n">
        <v>11</v>
      </c>
    </row>
    <row r="255" spans="1:6"/>
    <row r="256" spans="1:6">
      <c r="A256" s="4" t="s">
        <v>255</v>
      </c>
      <c r="B256" s="4" t="s">
        <v>330</v>
      </c>
    </row>
  </sheetData>
  <mergeCells count="5">
    <mergeCell ref="A1:B2"/>
    <mergeCell ref="C1:D1"/>
    <mergeCell ref="E1:F1"/>
    <mergeCell ref="A255:E255"/>
    <mergeCell ref="B256:E25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1</v>
      </c>
      <c r="C1" s="2" t="s">
        <v>1</v>
      </c>
    </row>
    <row r="2" spans="1:6">
      <c r="C2" s="2" t="s">
        <v>2</v>
      </c>
      <c r="D2" s="2" t="s">
        <v>77</v>
      </c>
      <c r="E2" s="2" t="s">
        <v>25</v>
      </c>
      <c r="F2" s="2" t="s">
        <v>332</v>
      </c>
    </row>
    <row r="3" spans="1:6">
      <c r="A3" s="4" t="s">
        <v>333</v>
      </c>
    </row>
    <row r="4" spans="1:6">
      <c r="A4" s="3" t="s">
        <v>334</v>
      </c>
    </row>
    <row r="5" spans="1:6">
      <c r="A5" s="4" t="s">
        <v>335</v>
      </c>
      <c r="C5" s="7" t="n">
        <v>676</v>
      </c>
      <c r="D5" s="7" t="n">
        <v>553</v>
      </c>
      <c r="E5" s="7" t="n">
        <v>478</v>
      </c>
      <c r="F5" s="7" t="n">
        <v>525</v>
      </c>
    </row>
    <row r="6" spans="1:6">
      <c r="A6" s="4" t="s">
        <v>336</v>
      </c>
      <c r="C6" s="5" t="n">
        <v>198</v>
      </c>
      <c r="D6" s="5" t="n">
        <v>28</v>
      </c>
    </row>
    <row r="7" spans="1:6">
      <c r="A7" s="4" t="s">
        <v>337</v>
      </c>
    </row>
    <row r="8" spans="1:6">
      <c r="A8" s="3" t="s">
        <v>334</v>
      </c>
    </row>
    <row r="9" spans="1:6">
      <c r="A9" s="4" t="s">
        <v>335</v>
      </c>
      <c r="C9" s="5" t="n">
        <v>65</v>
      </c>
      <c r="D9" s="5" t="n">
        <v>63</v>
      </c>
      <c r="E9" s="5" t="n">
        <v>63</v>
      </c>
      <c r="F9" s="5" t="n">
        <v>69</v>
      </c>
    </row>
    <row r="10" spans="1:6">
      <c r="A10" s="4" t="s">
        <v>336</v>
      </c>
      <c r="C10" s="5" t="n">
        <v>2</v>
      </c>
      <c r="D10" s="5" t="n">
        <v>-6</v>
      </c>
    </row>
    <row r="11" spans="1:6">
      <c r="A11" s="4" t="s">
        <v>338</v>
      </c>
    </row>
    <row r="12" spans="1:6">
      <c r="A12" s="3" t="s">
        <v>334</v>
      </c>
    </row>
    <row r="13" spans="1:6">
      <c r="A13" s="4" t="s">
        <v>335</v>
      </c>
      <c r="B13" s="4" t="s">
        <v>255</v>
      </c>
      <c r="C13" s="5" t="n">
        <v>724</v>
      </c>
      <c r="D13" s="5" t="n">
        <v>642</v>
      </c>
      <c r="E13" s="5" t="n">
        <v>714</v>
      </c>
      <c r="F13" s="5" t="n">
        <v>633</v>
      </c>
    </row>
    <row r="14" spans="1:6">
      <c r="A14" s="4" t="s">
        <v>336</v>
      </c>
      <c r="C14" s="5" t="n">
        <v>10</v>
      </c>
      <c r="D14" s="5" t="n">
        <v>9</v>
      </c>
    </row>
    <row r="15" spans="1:6">
      <c r="A15" s="4" t="s">
        <v>339</v>
      </c>
    </row>
    <row r="16" spans="1:6">
      <c r="A16" s="3" t="s">
        <v>334</v>
      </c>
    </row>
    <row r="17" spans="1:6">
      <c r="A17" s="4" t="s">
        <v>335</v>
      </c>
      <c r="B17" s="4" t="s">
        <v>255</v>
      </c>
      <c r="C17" s="7" t="n">
        <v>150</v>
      </c>
      <c r="D17" s="7" t="n">
        <v>137</v>
      </c>
      <c r="E17" s="7" t="n">
        <v>145</v>
      </c>
      <c r="F17" s="7" t="n">
        <v>131</v>
      </c>
    </row>
    <row r="18" spans="1:6"/>
    <row r="19" spans="1:6">
      <c r="A19" s="4" t="s">
        <v>255</v>
      </c>
      <c r="B19" s="4" t="s">
        <v>340</v>
      </c>
    </row>
  </sheetData>
  <mergeCells count="4">
    <mergeCell ref="A1:B2"/>
    <mergeCell ref="C1:D1"/>
    <mergeCell ref="A18:E18"/>
    <mergeCell ref="B19:E1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1</v>
      </c>
      <c r="B1" s="2" t="s">
        <v>76</v>
      </c>
      <c r="D1" s="2" t="s">
        <v>1</v>
      </c>
    </row>
    <row r="2" spans="1:7">
      <c r="B2" s="2" t="s">
        <v>2</v>
      </c>
      <c r="C2" s="2" t="s">
        <v>77</v>
      </c>
      <c r="D2" s="2" t="s">
        <v>2</v>
      </c>
      <c r="E2" s="2" t="s">
        <v>77</v>
      </c>
      <c r="F2" s="2" t="s">
        <v>25</v>
      </c>
      <c r="G2" s="2" t="s">
        <v>332</v>
      </c>
    </row>
    <row r="3" spans="1:7">
      <c r="A3" s="3" t="s">
        <v>342</v>
      </c>
    </row>
    <row r="4" spans="1:7">
      <c r="A4" s="4" t="s">
        <v>343</v>
      </c>
      <c r="B4" s="7" t="n">
        <v>2506</v>
      </c>
      <c r="C4" s="7" t="n">
        <v>2292</v>
      </c>
      <c r="D4" s="7" t="n">
        <v>4927</v>
      </c>
      <c r="E4" s="7" t="n">
        <v>4595</v>
      </c>
    </row>
    <row r="5" spans="1:7">
      <c r="A5" s="4" t="s">
        <v>344</v>
      </c>
      <c r="B5" s="5" t="n">
        <v>797</v>
      </c>
      <c r="C5" s="5" t="n">
        <v>817</v>
      </c>
      <c r="D5" s="5" t="n">
        <v>1955</v>
      </c>
      <c r="E5" s="5" t="n">
        <v>1581</v>
      </c>
    </row>
    <row r="6" spans="1:7">
      <c r="A6" s="4" t="s">
        <v>345</v>
      </c>
      <c r="B6" s="7" t="n">
        <v>3538</v>
      </c>
      <c r="D6" s="7" t="n">
        <v>3538</v>
      </c>
      <c r="F6" s="7" t="n">
        <v>2709</v>
      </c>
    </row>
    <row r="7" spans="1:7">
      <c r="A7" s="4" t="s">
        <v>346</v>
      </c>
    </row>
    <row r="8" spans="1:7">
      <c r="A8" s="3" t="s">
        <v>342</v>
      </c>
    </row>
    <row r="9" spans="1:7">
      <c r="A9" s="4" t="s">
        <v>347</v>
      </c>
      <c r="C9" s="5" t="n">
        <v>-32</v>
      </c>
      <c r="E9" s="5" t="n">
        <v>-71</v>
      </c>
    </row>
    <row r="10" spans="1:7">
      <c r="A10" s="4" t="s">
        <v>343</v>
      </c>
      <c r="C10" s="5" t="n">
        <v>-33</v>
      </c>
      <c r="E10" s="5" t="n">
        <v>-73</v>
      </c>
    </row>
    <row r="11" spans="1:7">
      <c r="A11" s="4" t="s">
        <v>344</v>
      </c>
      <c r="C11" s="7" t="n">
        <v>1</v>
      </c>
      <c r="E11" s="7" t="n">
        <v>2</v>
      </c>
    </row>
    <row r="12" spans="1:7">
      <c r="A12" s="4" t="s">
        <v>345</v>
      </c>
      <c r="G12" s="7" t="n">
        <v>-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25</v>
      </c>
    </row>
    <row r="2" spans="1:3">
      <c r="A2" s="3" t="s">
        <v>349</v>
      </c>
    </row>
    <row r="3" spans="1:3">
      <c r="A3" s="4" t="s">
        <v>350</v>
      </c>
      <c r="B3" s="7" t="n">
        <v>24089</v>
      </c>
      <c r="C3" s="7" t="n">
        <v>24008</v>
      </c>
    </row>
    <row r="4" spans="1:3">
      <c r="A4" s="4" t="s">
        <v>351</v>
      </c>
      <c r="B4" s="5" t="n">
        <v>-8872</v>
      </c>
      <c r="C4" s="5" t="n">
        <v>-8492</v>
      </c>
    </row>
    <row r="5" spans="1:3">
      <c r="A5" s="4" t="s">
        <v>33</v>
      </c>
      <c r="B5" s="5" t="n">
        <v>15217</v>
      </c>
      <c r="C5" s="5" t="n">
        <v>15516</v>
      </c>
    </row>
    <row r="6" spans="1:3">
      <c r="A6" s="4" t="s">
        <v>352</v>
      </c>
    </row>
    <row r="7" spans="1:3">
      <c r="A7" s="3" t="s">
        <v>349</v>
      </c>
    </row>
    <row r="8" spans="1:3">
      <c r="A8" s="4" t="s">
        <v>350</v>
      </c>
      <c r="B8" s="5" t="n">
        <v>671</v>
      </c>
      <c r="C8" s="5" t="n">
        <v>672</v>
      </c>
    </row>
    <row r="9" spans="1:3">
      <c r="A9" s="4" t="s">
        <v>353</v>
      </c>
    </row>
    <row r="10" spans="1:3">
      <c r="A10" s="3" t="s">
        <v>349</v>
      </c>
    </row>
    <row r="11" spans="1:3">
      <c r="A11" s="4" t="s">
        <v>350</v>
      </c>
      <c r="B11" s="5" t="n">
        <v>17703</v>
      </c>
      <c r="C11" s="5" t="n">
        <v>17703</v>
      </c>
    </row>
    <row r="12" spans="1:3">
      <c r="A12" s="4" t="s">
        <v>354</v>
      </c>
    </row>
    <row r="13" spans="1:3">
      <c r="A13" s="3" t="s">
        <v>349</v>
      </c>
    </row>
    <row r="14" spans="1:3">
      <c r="A14" s="4" t="s">
        <v>350</v>
      </c>
      <c r="B14" s="5" t="n">
        <v>4108</v>
      </c>
      <c r="C14" s="5" t="n">
        <v>3999</v>
      </c>
    </row>
    <row r="15" spans="1:3">
      <c r="A15" s="4" t="s">
        <v>355</v>
      </c>
    </row>
    <row r="16" spans="1:3">
      <c r="A16" s="3" t="s">
        <v>349</v>
      </c>
    </row>
    <row r="17" spans="1:3">
      <c r="A17" s="4" t="s">
        <v>350</v>
      </c>
      <c r="B17" s="5" t="n">
        <v>441</v>
      </c>
      <c r="C17" s="5" t="n">
        <v>455</v>
      </c>
    </row>
    <row r="18" spans="1:3">
      <c r="A18" s="4" t="s">
        <v>356</v>
      </c>
    </row>
    <row r="19" spans="1:3">
      <c r="A19" s="3" t="s">
        <v>349</v>
      </c>
    </row>
    <row r="20" spans="1:3">
      <c r="A20" s="4" t="s">
        <v>350</v>
      </c>
      <c r="B20" s="7" t="n">
        <v>1166</v>
      </c>
      <c r="C20" s="7" t="n">
        <v>11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7</v>
      </c>
      <c r="C1" s="2" t="s">
        <v>76</v>
      </c>
      <c r="E1" s="2" t="s">
        <v>1</v>
      </c>
    </row>
    <row r="2" spans="1:6">
      <c r="C2" s="2" t="s">
        <v>2</v>
      </c>
      <c r="D2" s="2" t="s">
        <v>77</v>
      </c>
      <c r="E2" s="2" t="s">
        <v>2</v>
      </c>
      <c r="F2" s="2" t="s">
        <v>77</v>
      </c>
    </row>
    <row r="3" spans="1:6">
      <c r="A3" s="3" t="s">
        <v>349</v>
      </c>
    </row>
    <row r="4" spans="1:6">
      <c r="A4" s="4" t="s">
        <v>358</v>
      </c>
      <c r="C4" s="7" t="n">
        <v>1</v>
      </c>
      <c r="E4" s="7" t="n">
        <v>1</v>
      </c>
      <c r="F4" s="7" t="n">
        <v>1</v>
      </c>
    </row>
    <row r="5" spans="1:6">
      <c r="A5" s="4" t="s">
        <v>359</v>
      </c>
      <c r="C5" s="5" t="n">
        <v>7</v>
      </c>
      <c r="D5" s="7" t="n">
        <v>6</v>
      </c>
      <c r="E5" s="5" t="n">
        <v>12</v>
      </c>
      <c r="F5" s="5" t="n">
        <v>12</v>
      </c>
    </row>
    <row r="6" spans="1:6">
      <c r="A6" s="4" t="s">
        <v>360</v>
      </c>
      <c r="C6" s="5" t="n">
        <v>-274</v>
      </c>
      <c r="D6" s="5" t="n">
        <v>-327</v>
      </c>
      <c r="E6" s="5" t="n">
        <v>-538</v>
      </c>
      <c r="F6" s="5" t="n">
        <v>-648</v>
      </c>
    </row>
    <row r="7" spans="1:6">
      <c r="A7" s="4" t="s">
        <v>361</v>
      </c>
      <c r="C7" s="5" t="n">
        <v>797</v>
      </c>
      <c r="D7" s="5" t="n">
        <v>817</v>
      </c>
      <c r="E7" s="5" t="n">
        <v>1955</v>
      </c>
      <c r="F7" s="5" t="n">
        <v>1581</v>
      </c>
    </row>
    <row r="8" spans="1:6">
      <c r="A8" s="4" t="s">
        <v>362</v>
      </c>
      <c r="C8" s="7" t="n">
        <v>556</v>
      </c>
      <c r="D8" s="7" t="n">
        <v>546</v>
      </c>
      <c r="E8" s="7" t="n">
        <v>2012</v>
      </c>
      <c r="F8" s="7" t="n">
        <v>1027</v>
      </c>
    </row>
    <row r="9" spans="1:6">
      <c r="A9" s="4" t="s">
        <v>363</v>
      </c>
      <c r="C9" s="9" t="n">
        <v>0.7</v>
      </c>
      <c r="D9" s="9" t="n">
        <v>0.6899999999999999</v>
      </c>
      <c r="E9" s="9" t="n">
        <v>2.55</v>
      </c>
      <c r="F9" s="9" t="n">
        <v>1.3</v>
      </c>
    </row>
    <row r="10" spans="1:6">
      <c r="A10" s="4" t="s">
        <v>364</v>
      </c>
      <c r="C10" s="9" t="n">
        <v>0.7</v>
      </c>
      <c r="D10" s="9" t="n">
        <v>0.6899999999999999</v>
      </c>
      <c r="E10" s="9" t="n">
        <v>2.55</v>
      </c>
      <c r="F10" s="9" t="n">
        <v>1.29</v>
      </c>
    </row>
    <row r="11" spans="1:6">
      <c r="A11" s="4" t="s">
        <v>88</v>
      </c>
      <c r="C11" s="7" t="n">
        <v>105</v>
      </c>
      <c r="D11" s="7" t="n">
        <v>3</v>
      </c>
      <c r="E11" s="7" t="n">
        <v>110</v>
      </c>
      <c r="F11" s="7" t="n">
        <v>6</v>
      </c>
    </row>
    <row r="12" spans="1:6">
      <c r="A12" s="4" t="s">
        <v>247</v>
      </c>
    </row>
    <row r="13" spans="1:6">
      <c r="A13" s="3" t="s">
        <v>349</v>
      </c>
    </row>
    <row r="14" spans="1:6">
      <c r="A14" s="4" t="s">
        <v>88</v>
      </c>
      <c r="B14" s="4" t="s">
        <v>255</v>
      </c>
      <c r="C14" s="5" t="n">
        <v>92</v>
      </c>
    </row>
    <row r="15" spans="1:6">
      <c r="A15" s="4" t="s">
        <v>365</v>
      </c>
    </row>
    <row r="16" spans="1:6">
      <c r="A16" s="3" t="s">
        <v>349</v>
      </c>
    </row>
    <row r="17" spans="1:6">
      <c r="A17" s="4" t="s">
        <v>360</v>
      </c>
      <c r="C17" s="5" t="n">
        <v>64</v>
      </c>
      <c r="E17" s="5" t="n">
        <v>127</v>
      </c>
    </row>
    <row r="18" spans="1:6">
      <c r="A18" s="4" t="s">
        <v>361</v>
      </c>
      <c r="C18" s="5" t="n">
        <v>64</v>
      </c>
      <c r="E18" s="5" t="n">
        <v>127</v>
      </c>
    </row>
    <row r="19" spans="1:6">
      <c r="A19" s="4" t="s">
        <v>362</v>
      </c>
      <c r="C19" s="7" t="n">
        <v>47</v>
      </c>
      <c r="E19" s="7" t="n">
        <v>93</v>
      </c>
    </row>
    <row r="20" spans="1:6">
      <c r="A20" s="4" t="s">
        <v>363</v>
      </c>
      <c r="C20" s="9" t="n">
        <v>0.06</v>
      </c>
      <c r="E20" s="9" t="n">
        <v>0.12</v>
      </c>
    </row>
    <row r="21" spans="1:6">
      <c r="A21" s="4" t="s">
        <v>364</v>
      </c>
      <c r="C21" s="9" t="n">
        <v>0.06</v>
      </c>
      <c r="E21" s="9" t="n">
        <v>0.12</v>
      </c>
    </row>
    <row r="22" spans="1:6"/>
    <row r="23" spans="1:6">
      <c r="A23" s="4" t="s">
        <v>255</v>
      </c>
      <c r="B23" s="4" t="s">
        <v>366</v>
      </c>
    </row>
  </sheetData>
  <mergeCells count="5">
    <mergeCell ref="A1:B2"/>
    <mergeCell ref="C1:D1"/>
    <mergeCell ref="E1:F1"/>
    <mergeCell ref="A22:E22"/>
    <mergeCell ref="B23:E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25</v>
      </c>
    </row>
    <row r="2" spans="1:4">
      <c r="A2" s="3" t="s">
        <v>368</v>
      </c>
    </row>
    <row r="3" spans="1:4">
      <c r="A3" s="4" t="s">
        <v>369</v>
      </c>
      <c r="C3" s="7" t="n">
        <v>11323</v>
      </c>
      <c r="D3" s="7" t="n">
        <v>9640</v>
      </c>
    </row>
    <row r="4" spans="1:4">
      <c r="A4" s="4" t="s">
        <v>370</v>
      </c>
      <c r="C4" s="5" t="n">
        <v>11323</v>
      </c>
      <c r="D4" s="5" t="n">
        <v>9640</v>
      </c>
    </row>
    <row r="5" spans="1:4">
      <c r="A5" s="4" t="s">
        <v>371</v>
      </c>
      <c r="C5" s="5" t="n">
        <v>-184</v>
      </c>
      <c r="D5" s="5" t="n">
        <v>-296</v>
      </c>
    </row>
    <row r="6" spans="1:4">
      <c r="A6" s="4" t="s">
        <v>372</v>
      </c>
      <c r="C6" s="5" t="n">
        <v>11139</v>
      </c>
      <c r="D6" s="5" t="n">
        <v>9344</v>
      </c>
    </row>
    <row r="7" spans="1:4">
      <c r="A7" s="4" t="s">
        <v>373</v>
      </c>
    </row>
    <row r="8" spans="1:4">
      <c r="A8" s="3" t="s">
        <v>368</v>
      </c>
    </row>
    <row r="9" spans="1:4">
      <c r="A9" s="4" t="s">
        <v>374</v>
      </c>
      <c r="C9" s="5" t="n">
        <v>12</v>
      </c>
      <c r="D9" s="5" t="n">
        <v>12</v>
      </c>
    </row>
    <row r="10" spans="1:4">
      <c r="A10" s="4" t="s">
        <v>375</v>
      </c>
    </row>
    <row r="11" spans="1:4">
      <c r="A11" s="3" t="s">
        <v>368</v>
      </c>
    </row>
    <row r="12" spans="1:4">
      <c r="A12" s="4" t="s">
        <v>369</v>
      </c>
      <c r="C12" s="5" t="n">
        <v>5</v>
      </c>
      <c r="D12" s="5" t="n">
        <v>5</v>
      </c>
    </row>
    <row r="13" spans="1:4">
      <c r="A13" s="4" t="s">
        <v>370</v>
      </c>
      <c r="C13" s="5" t="n">
        <v>5</v>
      </c>
      <c r="D13" s="5" t="n">
        <v>5</v>
      </c>
    </row>
    <row r="14" spans="1:4">
      <c r="A14" s="4" t="s">
        <v>376</v>
      </c>
    </row>
    <row r="15" spans="1:4">
      <c r="A15" s="3" t="s">
        <v>368</v>
      </c>
    </row>
    <row r="16" spans="1:4">
      <c r="A16" s="4" t="s">
        <v>49</v>
      </c>
      <c r="B16" s="4" t="s">
        <v>255</v>
      </c>
      <c r="C16" s="5" t="n">
        <v>3479</v>
      </c>
      <c r="D16" s="5" t="n">
        <v>2150</v>
      </c>
    </row>
    <row r="17" spans="1:4">
      <c r="A17" s="4" t="s">
        <v>377</v>
      </c>
    </row>
    <row r="18" spans="1:4">
      <c r="A18" s="3" t="s">
        <v>368</v>
      </c>
    </row>
    <row r="19" spans="1:4">
      <c r="A19" s="4" t="s">
        <v>49</v>
      </c>
      <c r="B19" s="4" t="s">
        <v>255</v>
      </c>
      <c r="C19" s="5" t="n">
        <v>4038</v>
      </c>
      <c r="D19" s="5" t="n">
        <v>4043</v>
      </c>
    </row>
    <row r="20" spans="1:4">
      <c r="A20" s="4" t="s">
        <v>378</v>
      </c>
    </row>
    <row r="21" spans="1:4">
      <c r="A21" s="3" t="s">
        <v>368</v>
      </c>
    </row>
    <row r="22" spans="1:4">
      <c r="A22" s="4" t="s">
        <v>49</v>
      </c>
      <c r="B22" s="4" t="s">
        <v>255</v>
      </c>
      <c r="C22" s="5" t="n">
        <v>227</v>
      </c>
      <c r="D22" s="5" t="n">
        <v>247</v>
      </c>
    </row>
    <row r="23" spans="1:4">
      <c r="A23" s="4" t="s">
        <v>379</v>
      </c>
    </row>
    <row r="24" spans="1:4">
      <c r="A24" s="3" t="s">
        <v>368</v>
      </c>
    </row>
    <row r="25" spans="1:4">
      <c r="A25" s="4" t="s">
        <v>380</v>
      </c>
      <c r="B25" s="4" t="s">
        <v>255</v>
      </c>
      <c r="C25" s="5" t="n">
        <v>497</v>
      </c>
      <c r="D25" s="5" t="n">
        <v>0</v>
      </c>
    </row>
    <row r="26" spans="1:4">
      <c r="A26" s="4" t="s">
        <v>381</v>
      </c>
    </row>
    <row r="27" spans="1:4">
      <c r="A27" s="3" t="s">
        <v>368</v>
      </c>
    </row>
    <row r="28" spans="1:4">
      <c r="A28" s="4" t="s">
        <v>49</v>
      </c>
      <c r="B28" s="4" t="s">
        <v>255</v>
      </c>
      <c r="C28" s="7" t="n">
        <v>3065</v>
      </c>
      <c r="D28" s="7" t="n">
        <v>3183</v>
      </c>
    </row>
    <row r="29" spans="1:4"/>
    <row r="30" spans="1:4">
      <c r="A30" s="4" t="s">
        <v>255</v>
      </c>
      <c r="B30" s="4" t="s">
        <v>382</v>
      </c>
    </row>
  </sheetData>
  <mergeCells count="3">
    <mergeCell ref="A1:B1"/>
    <mergeCell ref="A29:C29"/>
    <mergeCell ref="B30:C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4" t="s">
        <v>384</v>
      </c>
    </row>
    <row r="3" spans="1:3">
      <c r="A3" s="3" t="s">
        <v>368</v>
      </c>
    </row>
    <row r="4" spans="1:3">
      <c r="A4" s="4" t="s">
        <v>385</v>
      </c>
      <c r="B4" s="7" t="n">
        <v>23</v>
      </c>
      <c r="C4" s="7" t="n">
        <v>11</v>
      </c>
    </row>
    <row r="5" spans="1:3">
      <c r="A5" s="4" t="s">
        <v>386</v>
      </c>
    </row>
    <row r="6" spans="1:3">
      <c r="A6" s="3" t="s">
        <v>368</v>
      </c>
    </row>
    <row r="7" spans="1:3">
      <c r="A7" s="4" t="s">
        <v>385</v>
      </c>
      <c r="B7" s="5" t="n">
        <v>50</v>
      </c>
      <c r="C7" s="5" t="n">
        <v>56</v>
      </c>
    </row>
    <row r="8" spans="1:3">
      <c r="A8" s="4" t="s">
        <v>387</v>
      </c>
    </row>
    <row r="9" spans="1:3">
      <c r="A9" s="3" t="s">
        <v>368</v>
      </c>
    </row>
    <row r="10" spans="1:3">
      <c r="A10" s="4" t="s">
        <v>385</v>
      </c>
      <c r="B10" s="5" t="n">
        <v>2</v>
      </c>
      <c r="C10" s="5" t="n">
        <v>2</v>
      </c>
    </row>
    <row r="11" spans="1:3">
      <c r="A11" s="4" t="s">
        <v>388</v>
      </c>
    </row>
    <row r="12" spans="1:3">
      <c r="A12" s="3" t="s">
        <v>368</v>
      </c>
    </row>
    <row r="13" spans="1:3">
      <c r="A13" s="4" t="s">
        <v>385</v>
      </c>
      <c r="B13" s="7" t="n">
        <v>47</v>
      </c>
      <c r="C13" s="7" t="n">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0</v>
      </c>
      <c r="C8" s="5" t="n">
        <v>1000000000</v>
      </c>
    </row>
    <row r="9" spans="1:3">
      <c r="A9" s="4" t="s">
        <v>72</v>
      </c>
      <c r="B9" s="5" t="n">
        <v>832000000</v>
      </c>
      <c r="C9" s="5" t="n">
        <v>831000000</v>
      </c>
    </row>
    <row r="10" spans="1:3">
      <c r="A10" s="4" t="s">
        <v>73</v>
      </c>
      <c r="B10" s="5" t="n">
        <v>788000000</v>
      </c>
      <c r="C10" s="5" t="n">
        <v>789000000</v>
      </c>
    </row>
    <row r="11" spans="1:3">
      <c r="A11" s="4" t="s">
        <v>74</v>
      </c>
      <c r="B11" s="5" t="n">
        <v>44000000</v>
      </c>
      <c r="C11" s="5" t="n">
        <v>4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25</v>
      </c>
    </row>
    <row r="2" spans="1:4">
      <c r="A2" s="3" t="s">
        <v>181</v>
      </c>
    </row>
    <row r="3" spans="1:4">
      <c r="A3" s="4" t="s">
        <v>390</v>
      </c>
      <c r="B3" s="4" t="s">
        <v>255</v>
      </c>
      <c r="C3" s="7" t="n">
        <v>22</v>
      </c>
      <c r="D3" s="7" t="n">
        <v>24</v>
      </c>
    </row>
    <row r="4" spans="1:4"/>
    <row r="5" spans="1:4">
      <c r="A5" s="4" t="s">
        <v>255</v>
      </c>
      <c r="B5" s="4" t="s">
        <v>382</v>
      </c>
    </row>
  </sheetData>
  <mergeCells count="3">
    <mergeCell ref="A1:B1"/>
    <mergeCell ref="A4:C4"/>
    <mergeCell ref="B5:C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1</v>
      </c>
      <c r="B1" s="2" t="s">
        <v>218</v>
      </c>
      <c r="E1" s="2" t="s">
        <v>76</v>
      </c>
      <c r="G1" s="2" t="s">
        <v>1</v>
      </c>
    </row>
    <row r="2" spans="1:11">
      <c r="B2" s="2" t="s">
        <v>392</v>
      </c>
      <c r="C2" s="2" t="s">
        <v>220</v>
      </c>
      <c r="D2" s="2" t="s">
        <v>221</v>
      </c>
      <c r="E2" s="2" t="s">
        <v>392</v>
      </c>
      <c r="F2" s="2" t="s">
        <v>225</v>
      </c>
      <c r="G2" s="2" t="s">
        <v>392</v>
      </c>
      <c r="H2" s="2" t="s">
        <v>225</v>
      </c>
      <c r="I2" s="2" t="s">
        <v>393</v>
      </c>
      <c r="J2" s="2" t="s">
        <v>222</v>
      </c>
      <c r="K2" s="2" t="s">
        <v>224</v>
      </c>
    </row>
    <row r="3" spans="1:11">
      <c r="A3" s="3" t="s">
        <v>368</v>
      </c>
    </row>
    <row r="4" spans="1:11">
      <c r="A4" s="4" t="s">
        <v>95</v>
      </c>
      <c r="E4" s="7" t="n">
        <v>0</v>
      </c>
      <c r="F4" s="7" t="n">
        <v>0</v>
      </c>
      <c r="G4" s="7" t="n">
        <v>3</v>
      </c>
      <c r="H4" s="7" t="n">
        <v>5</v>
      </c>
    </row>
    <row r="5" spans="1:11">
      <c r="A5" s="4" t="s">
        <v>394</v>
      </c>
      <c r="B5" s="7" t="n">
        <v>11270</v>
      </c>
      <c r="E5" s="5" t="n">
        <v>11270</v>
      </c>
      <c r="G5" s="5" t="n">
        <v>11270</v>
      </c>
      <c r="K5" s="7" t="n">
        <v>9610</v>
      </c>
    </row>
    <row r="6" spans="1:11">
      <c r="A6" s="4" t="s">
        <v>395</v>
      </c>
      <c r="B6" s="5" t="n">
        <v>11420</v>
      </c>
      <c r="E6" s="5" t="n">
        <v>11420</v>
      </c>
      <c r="G6" s="5" t="n">
        <v>11420</v>
      </c>
      <c r="K6" s="7" t="n">
        <v>9720</v>
      </c>
    </row>
    <row r="7" spans="1:11">
      <c r="A7" s="4" t="s">
        <v>376</v>
      </c>
    </row>
    <row r="8" spans="1:11">
      <c r="A8" s="3" t="s">
        <v>368</v>
      </c>
    </row>
    <row r="9" spans="1:11">
      <c r="A9" s="4" t="s">
        <v>232</v>
      </c>
      <c r="B9" s="7" t="n">
        <v>3510</v>
      </c>
      <c r="C9" s="7" t="n">
        <v>2160</v>
      </c>
      <c r="E9" s="7" t="n">
        <v>3510</v>
      </c>
      <c r="G9" s="7" t="n">
        <v>3510</v>
      </c>
    </row>
    <row r="10" spans="1:11">
      <c r="A10" s="4" t="s">
        <v>396</v>
      </c>
      <c r="B10" s="4" t="s">
        <v>397</v>
      </c>
      <c r="E10" s="4" t="s">
        <v>397</v>
      </c>
      <c r="G10" s="4" t="s">
        <v>397</v>
      </c>
      <c r="I10" s="4" t="s">
        <v>397</v>
      </c>
    </row>
    <row r="11" spans="1:11">
      <c r="A11" s="4" t="s">
        <v>235</v>
      </c>
      <c r="B11" s="4" t="s">
        <v>241</v>
      </c>
      <c r="C11" s="4" t="s">
        <v>241</v>
      </c>
      <c r="D11" s="4" t="s">
        <v>236</v>
      </c>
    </row>
    <row r="12" spans="1:11">
      <c r="A12" s="4" t="s">
        <v>95</v>
      </c>
      <c r="G12" s="7" t="n">
        <v>3</v>
      </c>
    </row>
    <row r="13" spans="1:11">
      <c r="A13" s="4" t="s">
        <v>398</v>
      </c>
      <c r="B13" s="4" t="s">
        <v>399</v>
      </c>
    </row>
    <row r="14" spans="1:11">
      <c r="A14" s="4" t="s">
        <v>400</v>
      </c>
      <c r="B14" s="7" t="n">
        <v>9</v>
      </c>
    </row>
    <row r="15" spans="1:11">
      <c r="A15" s="4" t="s">
        <v>401</v>
      </c>
      <c r="B15" s="4" t="s">
        <v>10</v>
      </c>
    </row>
    <row r="16" spans="1:11">
      <c r="A16" s="4" t="s">
        <v>402</v>
      </c>
      <c r="B16" s="7" t="n">
        <v>3270</v>
      </c>
      <c r="E16" s="7" t="n">
        <v>3270</v>
      </c>
      <c r="G16" s="5" t="n">
        <v>3270</v>
      </c>
    </row>
    <row r="17" spans="1:11">
      <c r="A17" s="4" t="s">
        <v>403</v>
      </c>
    </row>
    <row r="18" spans="1:11">
      <c r="A18" s="3" t="s">
        <v>368</v>
      </c>
    </row>
    <row r="19" spans="1:11">
      <c r="A19" s="4" t="s">
        <v>404</v>
      </c>
      <c r="C19" s="4" t="s">
        <v>405</v>
      </c>
      <c r="D19" s="4" t="s">
        <v>406</v>
      </c>
    </row>
    <row r="20" spans="1:11">
      <c r="A20" s="4" t="s">
        <v>407</v>
      </c>
    </row>
    <row r="21" spans="1:11">
      <c r="A21" s="3" t="s">
        <v>368</v>
      </c>
    </row>
    <row r="22" spans="1:11">
      <c r="A22" s="4" t="s">
        <v>404</v>
      </c>
      <c r="C22" s="4" t="s">
        <v>408</v>
      </c>
      <c r="D22" s="4" t="s">
        <v>409</v>
      </c>
    </row>
    <row r="23" spans="1:11">
      <c r="A23" s="4" t="s">
        <v>410</v>
      </c>
    </row>
    <row r="24" spans="1:11">
      <c r="A24" s="3" t="s">
        <v>368</v>
      </c>
    </row>
    <row r="25" spans="1:11">
      <c r="A25" s="4" t="s">
        <v>232</v>
      </c>
      <c r="B25" s="5" t="n">
        <v>1350</v>
      </c>
      <c r="E25" s="5" t="n">
        <v>1350</v>
      </c>
      <c r="G25" s="5" t="n">
        <v>1350</v>
      </c>
    </row>
    <row r="26" spans="1:11">
      <c r="A26" s="4" t="s">
        <v>411</v>
      </c>
    </row>
    <row r="27" spans="1:11">
      <c r="A27" s="3" t="s">
        <v>368</v>
      </c>
    </row>
    <row r="28" spans="1:11">
      <c r="A28" s="4" t="s">
        <v>412</v>
      </c>
      <c r="B28" s="5" t="n">
        <v>1150</v>
      </c>
      <c r="E28" s="5" t="n">
        <v>1150</v>
      </c>
      <c r="G28" s="5" t="n">
        <v>1150</v>
      </c>
    </row>
    <row r="29" spans="1:11">
      <c r="A29" s="4" t="s">
        <v>379</v>
      </c>
    </row>
    <row r="30" spans="1:11">
      <c r="A30" s="3" t="s">
        <v>368</v>
      </c>
    </row>
    <row r="31" spans="1:11">
      <c r="A31" s="4" t="s">
        <v>412</v>
      </c>
      <c r="B31" s="7" t="n">
        <v>1490</v>
      </c>
      <c r="E31" s="7" t="n">
        <v>1490</v>
      </c>
      <c r="G31" s="7" t="n">
        <v>1490</v>
      </c>
    </row>
    <row r="32" spans="1:11">
      <c r="A32" s="4" t="s">
        <v>413</v>
      </c>
    </row>
    <row r="33" spans="1:11">
      <c r="A33" s="3" t="s">
        <v>368</v>
      </c>
    </row>
    <row r="34" spans="1:11">
      <c r="A34" s="4" t="s">
        <v>396</v>
      </c>
      <c r="B34" s="4" t="s">
        <v>414</v>
      </c>
      <c r="E34" s="4" t="s">
        <v>414</v>
      </c>
      <c r="G34" s="4" t="s">
        <v>414</v>
      </c>
      <c r="I34" s="4" t="s">
        <v>414</v>
      </c>
    </row>
    <row r="35" spans="1:11">
      <c r="A35" s="4" t="s">
        <v>415</v>
      </c>
    </row>
    <row r="36" spans="1:11">
      <c r="A36" s="3" t="s">
        <v>368</v>
      </c>
    </row>
    <row r="37" spans="1:11">
      <c r="A37" s="4" t="s">
        <v>396</v>
      </c>
      <c r="B37" s="4" t="s">
        <v>416</v>
      </c>
      <c r="E37" s="4" t="s">
        <v>416</v>
      </c>
      <c r="G37" s="4" t="s">
        <v>416</v>
      </c>
      <c r="I37" s="4" t="s">
        <v>416</v>
      </c>
    </row>
    <row r="38" spans="1:11">
      <c r="A38" s="4" t="s">
        <v>417</v>
      </c>
    </row>
    <row r="39" spans="1:11">
      <c r="A39" s="3" t="s">
        <v>368</v>
      </c>
    </row>
    <row r="40" spans="1:11">
      <c r="A40" s="4" t="s">
        <v>396</v>
      </c>
      <c r="B40" s="4" t="s">
        <v>414</v>
      </c>
      <c r="E40" s="4" t="s">
        <v>414</v>
      </c>
      <c r="G40" s="4" t="s">
        <v>414</v>
      </c>
      <c r="I40" s="4" t="s">
        <v>414</v>
      </c>
    </row>
    <row r="41" spans="1:11">
      <c r="A41" s="4" t="s">
        <v>418</v>
      </c>
    </row>
    <row r="42" spans="1:11">
      <c r="A42" s="3" t="s">
        <v>368</v>
      </c>
    </row>
    <row r="43" spans="1:11">
      <c r="A43" s="4" t="s">
        <v>396</v>
      </c>
      <c r="B43" s="4" t="s">
        <v>416</v>
      </c>
      <c r="E43" s="4" t="s">
        <v>416</v>
      </c>
      <c r="G43" s="4" t="s">
        <v>416</v>
      </c>
      <c r="I43" s="4" t="s">
        <v>416</v>
      </c>
    </row>
    <row r="44" spans="1:11">
      <c r="A44" s="4" t="s">
        <v>419</v>
      </c>
    </row>
    <row r="45" spans="1:11">
      <c r="A45" s="3" t="s">
        <v>368</v>
      </c>
    </row>
    <row r="46" spans="1:11">
      <c r="A46" s="4" t="s">
        <v>232</v>
      </c>
      <c r="C46" s="7" t="n">
        <v>3510</v>
      </c>
      <c r="J46" s="7" t="n">
        <v>4800</v>
      </c>
    </row>
    <row r="47" spans="1:11">
      <c r="A47" s="4" t="s">
        <v>233</v>
      </c>
      <c r="C47" s="5" t="n">
        <v>4</v>
      </c>
      <c r="J47" s="5" t="n">
        <v>4</v>
      </c>
    </row>
    <row r="48" spans="1:11">
      <c r="A48" s="4" t="s">
        <v>381</v>
      </c>
    </row>
    <row r="49" spans="1:11">
      <c r="A49" s="3" t="s">
        <v>368</v>
      </c>
    </row>
    <row r="50" spans="1:11">
      <c r="A50" s="4" t="s">
        <v>396</v>
      </c>
      <c r="B50" s="4" t="s">
        <v>420</v>
      </c>
      <c r="E50" s="4" t="s">
        <v>420</v>
      </c>
      <c r="G50" s="4" t="s">
        <v>420</v>
      </c>
      <c r="I50" s="4" t="s">
        <v>420</v>
      </c>
    </row>
    <row r="51" spans="1:11">
      <c r="A51" s="4" t="s">
        <v>235</v>
      </c>
      <c r="C51" s="4" t="s">
        <v>236</v>
      </c>
    </row>
    <row r="52" spans="1:11">
      <c r="A52" s="4" t="s">
        <v>398</v>
      </c>
      <c r="C52" s="4" t="s">
        <v>399</v>
      </c>
    </row>
    <row r="53" spans="1:11">
      <c r="A53" s="4" t="s">
        <v>401</v>
      </c>
      <c r="C53" s="4" t="s">
        <v>10</v>
      </c>
    </row>
    <row r="54" spans="1:11">
      <c r="A54" s="4" t="s">
        <v>421</v>
      </c>
      <c r="C54" s="4" t="s">
        <v>422</v>
      </c>
    </row>
    <row r="55" spans="1:11">
      <c r="A55" s="4" t="s">
        <v>423</v>
      </c>
      <c r="C55" s="4" t="s">
        <v>424</v>
      </c>
    </row>
    <row r="56" spans="1:11">
      <c r="A56" s="4" t="s">
        <v>425</v>
      </c>
      <c r="C56" s="4" t="s">
        <v>426</v>
      </c>
    </row>
    <row r="57" spans="1:11">
      <c r="A57" s="4" t="s">
        <v>427</v>
      </c>
    </row>
    <row r="58" spans="1:11">
      <c r="A58" s="3" t="s">
        <v>368</v>
      </c>
    </row>
    <row r="59" spans="1:11">
      <c r="A59" s="4" t="s">
        <v>412</v>
      </c>
      <c r="B59" s="7" t="n">
        <v>362</v>
      </c>
      <c r="E59" s="7" t="n">
        <v>362</v>
      </c>
      <c r="G59" s="7" t="n">
        <v>362</v>
      </c>
      <c r="I59" s="7" t="n">
        <v>495</v>
      </c>
    </row>
    <row r="60" spans="1:11">
      <c r="A60" s="4" t="s">
        <v>238</v>
      </c>
      <c r="C60" s="4" t="s">
        <v>239</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7</v>
      </c>
    </row>
    <row r="3" spans="1:3">
      <c r="A3" s="3" t="s">
        <v>368</v>
      </c>
    </row>
    <row r="4" spans="1:3">
      <c r="A4" s="4" t="s">
        <v>429</v>
      </c>
      <c r="B4" s="7" t="n">
        <v>2093</v>
      </c>
      <c r="C4" s="7" t="n">
        <v>654</v>
      </c>
    </row>
    <row r="5" spans="1:3">
      <c r="A5" s="4" t="s">
        <v>430</v>
      </c>
      <c r="B5" s="5" t="n">
        <v>-313</v>
      </c>
      <c r="C5" s="5" t="n">
        <v>-250</v>
      </c>
    </row>
    <row r="6" spans="1:3">
      <c r="A6" s="4" t="s">
        <v>431</v>
      </c>
    </row>
    <row r="7" spans="1:3">
      <c r="A7" s="3" t="s">
        <v>368</v>
      </c>
    </row>
    <row r="8" spans="1:3">
      <c r="A8" s="4" t="s">
        <v>429</v>
      </c>
      <c r="B8" s="5" t="n">
        <v>1347</v>
      </c>
      <c r="C8" s="5" t="n">
        <v>5</v>
      </c>
    </row>
    <row r="9" spans="1:3">
      <c r="A9" s="4" t="s">
        <v>432</v>
      </c>
      <c r="B9" s="5" t="n">
        <v>-9</v>
      </c>
      <c r="C9" s="5" t="n">
        <v>-52</v>
      </c>
    </row>
    <row r="10" spans="1:3">
      <c r="A10" s="4" t="s">
        <v>433</v>
      </c>
    </row>
    <row r="11" spans="1:3">
      <c r="A11" s="3" t="s">
        <v>368</v>
      </c>
    </row>
    <row r="12" spans="1:3">
      <c r="A12" s="4" t="s">
        <v>429</v>
      </c>
      <c r="B12" s="5" t="n">
        <v>746</v>
      </c>
      <c r="C12" s="5" t="n">
        <v>649</v>
      </c>
    </row>
    <row r="13" spans="1:3">
      <c r="A13" s="4" t="s">
        <v>432</v>
      </c>
      <c r="B13" s="5" t="n">
        <v>-269</v>
      </c>
      <c r="C13" s="5" t="n">
        <v>-107</v>
      </c>
    </row>
    <row r="14" spans="1:3">
      <c r="A14" s="4" t="s">
        <v>419</v>
      </c>
    </row>
    <row r="15" spans="1:3">
      <c r="A15" s="3" t="s">
        <v>368</v>
      </c>
    </row>
    <row r="16" spans="1:3">
      <c r="A16" s="4" t="s">
        <v>432</v>
      </c>
      <c r="B16" s="5" t="n">
        <v>-33</v>
      </c>
      <c r="C16" s="5" t="n">
        <v>-33</v>
      </c>
    </row>
    <row r="17" spans="1:3">
      <c r="A17" s="4" t="s">
        <v>434</v>
      </c>
    </row>
    <row r="18" spans="1:3">
      <c r="A18" s="3" t="s">
        <v>368</v>
      </c>
    </row>
    <row r="19" spans="1:3">
      <c r="A19" s="4" t="s">
        <v>432</v>
      </c>
      <c r="B19" s="5" t="n">
        <v>0</v>
      </c>
      <c r="C19" s="5" t="n">
        <v>-56</v>
      </c>
    </row>
    <row r="20" spans="1:3">
      <c r="A20" s="4" t="s">
        <v>435</v>
      </c>
    </row>
    <row r="21" spans="1:3">
      <c r="A21" s="3" t="s">
        <v>368</v>
      </c>
    </row>
    <row r="22" spans="1:3">
      <c r="A22" s="4" t="s">
        <v>430</v>
      </c>
      <c r="B22" s="7" t="n">
        <v>-2</v>
      </c>
      <c r="C22"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7"/>
    <col customWidth="1" max="12" min="12" width="21"/>
    <col customWidth="1" max="13" min="13" width="21"/>
    <col customWidth="1" max="14" min="14" width="37"/>
    <col customWidth="1" max="15" min="15" width="24"/>
    <col customWidth="1" max="16" min="16" width="37"/>
    <col customWidth="1" max="17" min="17" width="37"/>
    <col customWidth="1" max="18" min="18" width="21"/>
    <col customWidth="1" max="19" min="19" width="20"/>
  </cols>
  <sheetData>
    <row r="1" spans="1:19">
      <c r="A1" s="1" t="s">
        <v>436</v>
      </c>
      <c r="B1" s="2" t="s">
        <v>437</v>
      </c>
      <c r="C1" s="2" t="s">
        <v>438</v>
      </c>
      <c r="D1" s="2" t="s">
        <v>439</v>
      </c>
      <c r="E1" s="2" t="s">
        <v>440</v>
      </c>
      <c r="F1" s="2" t="s">
        <v>441</v>
      </c>
      <c r="G1" s="2" t="s">
        <v>442</v>
      </c>
      <c r="H1" s="2" t="s">
        <v>443</v>
      </c>
      <c r="I1" s="2" t="s">
        <v>444</v>
      </c>
      <c r="J1" s="2" t="s">
        <v>445</v>
      </c>
      <c r="K1" s="2" t="s">
        <v>446</v>
      </c>
      <c r="L1" s="2" t="s">
        <v>447</v>
      </c>
      <c r="M1" s="2" t="s">
        <v>448</v>
      </c>
      <c r="N1" s="2" t="s">
        <v>449</v>
      </c>
      <c r="O1" s="2" t="s">
        <v>441</v>
      </c>
      <c r="P1" s="2" t="s">
        <v>449</v>
      </c>
      <c r="Q1" s="2" t="s">
        <v>450</v>
      </c>
      <c r="R1" s="2" t="s">
        <v>220</v>
      </c>
      <c r="S1" s="2" t="s">
        <v>451</v>
      </c>
    </row>
    <row r="2" spans="1:19">
      <c r="A2" s="3" t="s">
        <v>452</v>
      </c>
    </row>
    <row r="3" spans="1:19">
      <c r="A3" s="4" t="s">
        <v>453</v>
      </c>
      <c r="K3" s="5" t="n">
        <v>50000000</v>
      </c>
      <c r="N3" s="5" t="n">
        <v>50000000</v>
      </c>
      <c r="P3" s="5" t="n">
        <v>50000000</v>
      </c>
      <c r="S3" s="5" t="n">
        <v>50000000</v>
      </c>
    </row>
    <row r="4" spans="1:19">
      <c r="A4" s="4" t="s">
        <v>454</v>
      </c>
      <c r="B4" s="9" t="n">
        <v>0.75</v>
      </c>
      <c r="D4" s="9" t="n">
        <v>0.75</v>
      </c>
      <c r="F4" s="9" t="n">
        <v>0.73</v>
      </c>
      <c r="H4" s="9" t="n">
        <v>0.73</v>
      </c>
    </row>
    <row r="5" spans="1:19">
      <c r="A5" s="4" t="s">
        <v>455</v>
      </c>
      <c r="P5" s="7" t="n">
        <v>1804</v>
      </c>
      <c r="Q5" s="7" t="n">
        <v>1781</v>
      </c>
    </row>
    <row r="6" spans="1:19">
      <c r="A6" s="4" t="s">
        <v>456</v>
      </c>
      <c r="N6" s="9" t="n">
        <v>0.75</v>
      </c>
      <c r="O6" s="9" t="n">
        <v>0.73</v>
      </c>
      <c r="P6" s="10" t="n">
        <v>1.5</v>
      </c>
      <c r="Q6" s="9" t="n">
        <v>1.46</v>
      </c>
    </row>
    <row r="7" spans="1:19">
      <c r="A7" s="4" t="s">
        <v>457</v>
      </c>
      <c r="P7" s="5" t="n">
        <v>2301800</v>
      </c>
      <c r="Q7" s="5" t="n">
        <v>3933737</v>
      </c>
    </row>
    <row r="8" spans="1:19">
      <c r="A8" s="4" t="s">
        <v>458</v>
      </c>
      <c r="P8" s="7" t="n">
        <v>175</v>
      </c>
      <c r="Q8" s="7" t="n">
        <v>225</v>
      </c>
    </row>
    <row r="9" spans="1:19">
      <c r="A9" s="4" t="s">
        <v>459</v>
      </c>
    </row>
    <row r="10" spans="1:19">
      <c r="A10" s="3" t="s">
        <v>452</v>
      </c>
    </row>
    <row r="11" spans="1:19">
      <c r="A11" s="4" t="s">
        <v>454</v>
      </c>
      <c r="C11" s="7" t="n">
        <v>1</v>
      </c>
      <c r="E11" s="9" t="n">
        <v>0.99</v>
      </c>
      <c r="G11" s="7" t="n">
        <v>1</v>
      </c>
      <c r="I11" s="9" t="n">
        <v>0.99</v>
      </c>
    </row>
    <row r="12" spans="1:19">
      <c r="A12" s="4" t="s">
        <v>455</v>
      </c>
      <c r="P12" s="5" t="n">
        <v>2050</v>
      </c>
      <c r="Q12" s="5" t="n">
        <v>2070</v>
      </c>
    </row>
    <row r="13" spans="1:19">
      <c r="A13" s="4" t="s">
        <v>460</v>
      </c>
    </row>
    <row r="14" spans="1:19">
      <c r="A14" s="3" t="s">
        <v>452</v>
      </c>
    </row>
    <row r="15" spans="1:19">
      <c r="A15" s="4" t="s">
        <v>456</v>
      </c>
      <c r="J15" s="9" t="n">
        <v>0.75</v>
      </c>
    </row>
    <row r="16" spans="1:19">
      <c r="A16" s="4" t="s">
        <v>461</v>
      </c>
    </row>
    <row r="17" spans="1:19">
      <c r="A17" s="3" t="s">
        <v>452</v>
      </c>
    </row>
    <row r="18" spans="1:19">
      <c r="A18" s="4" t="s">
        <v>462</v>
      </c>
      <c r="L18" s="7" t="n">
        <v>1560</v>
      </c>
    </row>
    <row r="19" spans="1:19">
      <c r="A19" s="4" t="s">
        <v>463</v>
      </c>
      <c r="L19" s="4" t="s">
        <v>464</v>
      </c>
    </row>
    <row r="20" spans="1:19">
      <c r="A20" s="4" t="s">
        <v>465</v>
      </c>
      <c r="R20" s="7" t="n">
        <v>1110</v>
      </c>
    </row>
    <row r="21" spans="1:19">
      <c r="A21" s="4" t="s">
        <v>466</v>
      </c>
    </row>
    <row r="22" spans="1:19">
      <c r="A22" s="3" t="s">
        <v>452</v>
      </c>
    </row>
    <row r="23" spans="1:19">
      <c r="A23" s="4" t="s">
        <v>463</v>
      </c>
      <c r="K23" s="4" t="s">
        <v>467</v>
      </c>
    </row>
    <row r="24" spans="1:19">
      <c r="A24" s="4" t="s">
        <v>465</v>
      </c>
      <c r="K24" s="7" t="n">
        <v>2500</v>
      </c>
      <c r="N24" s="7" t="n">
        <v>2500</v>
      </c>
      <c r="P24" s="5" t="n">
        <v>2500</v>
      </c>
    </row>
    <row r="25" spans="1:19">
      <c r="A25" s="4" t="s">
        <v>459</v>
      </c>
    </row>
    <row r="26" spans="1:19">
      <c r="A26" s="3" t="s">
        <v>452</v>
      </c>
    </row>
    <row r="27" spans="1:19">
      <c r="A27" s="4" t="s">
        <v>468</v>
      </c>
      <c r="P27" s="5" t="n">
        <v>1440</v>
      </c>
      <c r="Q27" s="5" t="n">
        <v>1450</v>
      </c>
    </row>
    <row r="28" spans="1:19">
      <c r="A28" s="4" t="s">
        <v>127</v>
      </c>
    </row>
    <row r="29" spans="1:19">
      <c r="A29" s="3" t="s">
        <v>452</v>
      </c>
    </row>
    <row r="30" spans="1:19">
      <c r="A30" s="4" t="s">
        <v>455</v>
      </c>
      <c r="P30" s="5" t="n">
        <v>1183</v>
      </c>
      <c r="Q30" s="5" t="n">
        <v>1156</v>
      </c>
    </row>
    <row r="31" spans="1:19">
      <c r="A31" s="4" t="s">
        <v>469</v>
      </c>
    </row>
    <row r="32" spans="1:19">
      <c r="A32" s="3" t="s">
        <v>452</v>
      </c>
    </row>
    <row r="33" spans="1:19">
      <c r="A33" s="4" t="s">
        <v>455</v>
      </c>
      <c r="M33" s="7" t="n">
        <v>591</v>
      </c>
    </row>
    <row r="34" spans="1:19">
      <c r="A34" s="4" t="s">
        <v>470</v>
      </c>
    </row>
    <row r="35" spans="1:19">
      <c r="A35" s="3" t="s">
        <v>452</v>
      </c>
    </row>
    <row r="36" spans="1:19">
      <c r="A36" s="4" t="s">
        <v>455</v>
      </c>
      <c r="P36" s="5" t="n">
        <v>535</v>
      </c>
      <c r="Q36" s="5" t="n">
        <v>526</v>
      </c>
    </row>
    <row r="37" spans="1:19">
      <c r="A37" s="4" t="s">
        <v>471</v>
      </c>
    </row>
    <row r="38" spans="1:19">
      <c r="A38" s="3" t="s">
        <v>452</v>
      </c>
    </row>
    <row r="39" spans="1:19">
      <c r="A39" s="4" t="s">
        <v>455</v>
      </c>
      <c r="P39" s="5" t="n">
        <v>648</v>
      </c>
      <c r="Q39" s="5" t="n">
        <v>630</v>
      </c>
    </row>
    <row r="40" spans="1:19">
      <c r="A40" s="4" t="s">
        <v>472</v>
      </c>
    </row>
    <row r="41" spans="1:19">
      <c r="A41" s="3" t="s">
        <v>452</v>
      </c>
    </row>
    <row r="42" spans="1:19">
      <c r="A42" s="4" t="s">
        <v>455</v>
      </c>
      <c r="P42" s="5" t="n">
        <v>621</v>
      </c>
      <c r="Q42" s="5" t="n">
        <v>625</v>
      </c>
    </row>
    <row r="43" spans="1:19">
      <c r="A43" s="4" t="s">
        <v>473</v>
      </c>
    </row>
    <row r="44" spans="1:19">
      <c r="A44" s="3" t="s">
        <v>452</v>
      </c>
    </row>
    <row r="45" spans="1:19">
      <c r="A45" s="4" t="s">
        <v>455</v>
      </c>
      <c r="P45" s="7" t="n">
        <v>6</v>
      </c>
      <c r="Q45"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6</v>
      </c>
      <c r="D1" s="2" t="s">
        <v>1</v>
      </c>
    </row>
    <row r="2" spans="1:5">
      <c r="B2" s="2" t="s">
        <v>2</v>
      </c>
      <c r="C2" s="2" t="s">
        <v>77</v>
      </c>
      <c r="D2" s="2" t="s">
        <v>2</v>
      </c>
      <c r="E2" s="2" t="s">
        <v>77</v>
      </c>
    </row>
    <row r="3" spans="1:5">
      <c r="A3" s="3" t="s">
        <v>475</v>
      </c>
    </row>
    <row r="4" spans="1:5">
      <c r="A4" s="4" t="s">
        <v>476</v>
      </c>
      <c r="B4" s="5" t="n">
        <v>789</v>
      </c>
      <c r="C4" s="5" t="n">
        <v>792</v>
      </c>
      <c r="D4" s="5" t="n">
        <v>789</v>
      </c>
      <c r="E4" s="5" t="n">
        <v>793</v>
      </c>
    </row>
    <row r="5" spans="1:5">
      <c r="A5" s="4" t="s">
        <v>477</v>
      </c>
      <c r="B5" s="5" t="n">
        <v>1</v>
      </c>
      <c r="C5" s="5" t="n">
        <v>0</v>
      </c>
      <c r="D5" s="5" t="n">
        <v>1</v>
      </c>
      <c r="E5" s="5" t="n">
        <v>1</v>
      </c>
    </row>
    <row r="6" spans="1:5">
      <c r="A6" s="4" t="s">
        <v>478</v>
      </c>
      <c r="B6" s="5" t="n">
        <v>790</v>
      </c>
      <c r="C6" s="5" t="n">
        <v>792</v>
      </c>
      <c r="D6" s="5" t="n">
        <v>790</v>
      </c>
      <c r="E6" s="5" t="n">
        <v>794</v>
      </c>
    </row>
    <row r="7" spans="1:5">
      <c r="A7" s="4" t="s">
        <v>479</v>
      </c>
      <c r="B7" s="5" t="n">
        <v>1</v>
      </c>
      <c r="C7" s="5" t="n">
        <v>7</v>
      </c>
      <c r="D7" s="5" t="n">
        <v>1</v>
      </c>
      <c r="E7" s="5" t="n">
        <v>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6</v>
      </c>
      <c r="D1" s="2" t="s">
        <v>1</v>
      </c>
    </row>
    <row r="2" spans="1:5">
      <c r="B2" s="2" t="s">
        <v>481</v>
      </c>
      <c r="C2" s="2" t="s">
        <v>25</v>
      </c>
      <c r="D2" s="2" t="s">
        <v>2</v>
      </c>
      <c r="E2" s="2" t="s">
        <v>77</v>
      </c>
    </row>
    <row r="3" spans="1:5">
      <c r="A3" s="3" t="s">
        <v>482</v>
      </c>
    </row>
    <row r="4" spans="1:5">
      <c r="A4" s="4" t="s">
        <v>483</v>
      </c>
      <c r="D4" s="4" t="s">
        <v>484</v>
      </c>
      <c r="E4" s="4" t="s">
        <v>485</v>
      </c>
    </row>
    <row r="5" spans="1:5">
      <c r="A5" s="4" t="s">
        <v>486</v>
      </c>
    </row>
    <row r="6" spans="1:5">
      <c r="A6" s="3" t="s">
        <v>482</v>
      </c>
    </row>
    <row r="7" spans="1:5">
      <c r="A7" s="4" t="s">
        <v>487</v>
      </c>
      <c r="B7" s="7" t="n">
        <v>670</v>
      </c>
      <c r="C7" s="7" t="n">
        <v>526</v>
      </c>
    </row>
    <row r="8" spans="1:5">
      <c r="A8" s="4" t="s">
        <v>488</v>
      </c>
    </row>
    <row r="9" spans="1:5">
      <c r="A9" s="3" t="s">
        <v>482</v>
      </c>
    </row>
    <row r="10" spans="1:5">
      <c r="A10" s="4" t="s">
        <v>489</v>
      </c>
      <c r="D10" s="4" t="s">
        <v>490</v>
      </c>
    </row>
    <row r="11" spans="1:5">
      <c r="A11" s="4" t="s">
        <v>491</v>
      </c>
    </row>
    <row r="12" spans="1:5">
      <c r="A12" s="3" t="s">
        <v>482</v>
      </c>
    </row>
    <row r="13" spans="1:5">
      <c r="A13" s="4" t="s">
        <v>492</v>
      </c>
      <c r="D13" s="4" t="s">
        <v>493</v>
      </c>
    </row>
    <row r="14" spans="1:5">
      <c r="A14" s="4" t="s">
        <v>494</v>
      </c>
    </row>
    <row r="15" spans="1:5">
      <c r="A15" s="3" t="s">
        <v>482</v>
      </c>
    </row>
    <row r="16" spans="1:5">
      <c r="A16" s="4" t="s">
        <v>492</v>
      </c>
      <c r="D16" s="4" t="s">
        <v>495</v>
      </c>
    </row>
    <row r="17" spans="1:5">
      <c r="A17" s="4" t="s">
        <v>496</v>
      </c>
    </row>
    <row r="18" spans="1:5">
      <c r="A18" s="3" t="s">
        <v>482</v>
      </c>
    </row>
    <row r="19" spans="1:5">
      <c r="A19" s="4" t="s">
        <v>489</v>
      </c>
      <c r="D19" s="4" t="s">
        <v>497</v>
      </c>
    </row>
    <row r="20" spans="1:5">
      <c r="A20" s="4" t="s">
        <v>498</v>
      </c>
    </row>
    <row r="21" spans="1:5">
      <c r="A21" s="3" t="s">
        <v>482</v>
      </c>
    </row>
    <row r="22" spans="1:5">
      <c r="A22" s="4" t="s">
        <v>483</v>
      </c>
      <c r="D22" s="4" t="s">
        <v>4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5"/>
    <col customWidth="1" max="8" min="8" width="21"/>
    <col customWidth="1" max="9" min="9" width="20"/>
    <col customWidth="1" max="10" min="10" width="21"/>
  </cols>
  <sheetData>
    <row r="1" spans="1:10">
      <c r="A1" s="1" t="s">
        <v>500</v>
      </c>
      <c r="B1" s="2" t="s">
        <v>501</v>
      </c>
      <c r="C1" s="2" t="s">
        <v>502</v>
      </c>
      <c r="D1" s="2" t="s">
        <v>503</v>
      </c>
      <c r="E1" s="2" t="s">
        <v>504</v>
      </c>
      <c r="F1" s="2" t="s">
        <v>505</v>
      </c>
      <c r="G1" s="2" t="s">
        <v>506</v>
      </c>
      <c r="H1" s="2" t="s">
        <v>507</v>
      </c>
      <c r="I1" s="2" t="s">
        <v>508</v>
      </c>
      <c r="J1" s="2" t="s">
        <v>509</v>
      </c>
    </row>
    <row r="2" spans="1:10">
      <c r="A2" s="4" t="s">
        <v>510</v>
      </c>
    </row>
    <row r="3" spans="1:10">
      <c r="A3" s="3" t="s">
        <v>511</v>
      </c>
    </row>
    <row r="4" spans="1:10">
      <c r="A4" s="4" t="s">
        <v>512</v>
      </c>
      <c r="J4" s="7" t="n">
        <v>5000000</v>
      </c>
    </row>
    <row r="5" spans="1:10">
      <c r="A5" s="4" t="s">
        <v>513</v>
      </c>
      <c r="J5" s="4" t="s">
        <v>406</v>
      </c>
    </row>
    <row r="6" spans="1:10">
      <c r="A6" s="4" t="s">
        <v>514</v>
      </c>
    </row>
    <row r="7" spans="1:10">
      <c r="A7" s="3" t="s">
        <v>511</v>
      </c>
    </row>
    <row r="8" spans="1:10">
      <c r="A8" s="4" t="s">
        <v>515</v>
      </c>
      <c r="E8" s="7" t="n">
        <v>70000000</v>
      </c>
      <c r="I8" s="7" t="n">
        <v>44000000</v>
      </c>
    </row>
    <row r="9" spans="1:10">
      <c r="A9" s="4" t="s">
        <v>516</v>
      </c>
    </row>
    <row r="10" spans="1:10">
      <c r="A10" s="3" t="s">
        <v>511</v>
      </c>
    </row>
    <row r="11" spans="1:10">
      <c r="A11" s="4" t="s">
        <v>515</v>
      </c>
      <c r="D11" s="7" t="n">
        <v>102000000</v>
      </c>
      <c r="H11" s="7" t="n">
        <v>59000000</v>
      </c>
    </row>
    <row r="12" spans="1:10">
      <c r="A12" s="4" t="s">
        <v>517</v>
      </c>
    </row>
    <row r="13" spans="1:10">
      <c r="A13" s="3" t="s">
        <v>511</v>
      </c>
    </row>
    <row r="14" spans="1:10">
      <c r="A14" s="4" t="s">
        <v>515</v>
      </c>
      <c r="C14" s="7" t="n">
        <v>1000000</v>
      </c>
    </row>
    <row r="15" spans="1:10">
      <c r="A15" s="4" t="s">
        <v>518</v>
      </c>
    </row>
    <row r="16" spans="1:10">
      <c r="A16" s="3" t="s">
        <v>511</v>
      </c>
    </row>
    <row r="17" spans="1:10">
      <c r="A17" s="4" t="s">
        <v>519</v>
      </c>
      <c r="B17" s="7" t="n">
        <v>5000000000</v>
      </c>
      <c r="F17" s="7" t="n">
        <v>371000000</v>
      </c>
      <c r="G17" s="6" t="s">
        <v>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21</v>
      </c>
      <c r="C1" s="2" t="s">
        <v>76</v>
      </c>
      <c r="F1" s="2" t="s">
        <v>1</v>
      </c>
    </row>
    <row r="2" spans="1:9">
      <c r="C2" s="2" t="s">
        <v>2</v>
      </c>
      <c r="E2" s="2" t="s">
        <v>77</v>
      </c>
      <c r="F2" s="2" t="s">
        <v>2</v>
      </c>
      <c r="H2" s="2" t="s">
        <v>77</v>
      </c>
      <c r="I2" s="2" t="s">
        <v>25</v>
      </c>
    </row>
    <row r="3" spans="1:9">
      <c r="A3" s="3" t="s">
        <v>522</v>
      </c>
    </row>
    <row r="4" spans="1:9">
      <c r="A4" s="4" t="s">
        <v>79</v>
      </c>
      <c r="C4" s="7" t="n">
        <v>3303</v>
      </c>
      <c r="E4" s="7" t="n">
        <v>3109</v>
      </c>
      <c r="F4" s="7" t="n">
        <v>6882</v>
      </c>
      <c r="H4" s="7" t="n">
        <v>6176</v>
      </c>
    </row>
    <row r="5" spans="1:9">
      <c r="A5" s="4" t="s">
        <v>523</v>
      </c>
      <c r="B5" s="4" t="s">
        <v>255</v>
      </c>
      <c r="C5" s="5" t="n">
        <v>1225</v>
      </c>
      <c r="E5" s="5" t="n">
        <v>1208</v>
      </c>
      <c r="F5" s="5" t="n">
        <v>2725</v>
      </c>
      <c r="H5" s="5" t="n">
        <v>2356</v>
      </c>
    </row>
    <row r="6" spans="1:9">
      <c r="A6" s="4" t="s">
        <v>134</v>
      </c>
      <c r="C6" s="5" t="n">
        <v>-3</v>
      </c>
      <c r="E6" s="5" t="n">
        <v>-4</v>
      </c>
      <c r="F6" s="5" t="n">
        <v>-7</v>
      </c>
      <c r="H6" s="5" t="n">
        <v>-7</v>
      </c>
    </row>
    <row r="7" spans="1:9">
      <c r="A7" s="4" t="s">
        <v>83</v>
      </c>
      <c r="C7" s="5" t="n">
        <v>-33</v>
      </c>
      <c r="E7" s="5" t="n">
        <v>-42</v>
      </c>
      <c r="F7" s="5" t="n">
        <v>-89</v>
      </c>
      <c r="H7" s="5" t="n">
        <v>-84</v>
      </c>
    </row>
    <row r="8" spans="1:9">
      <c r="A8" s="4" t="s">
        <v>84</v>
      </c>
      <c r="C8" s="5" t="n">
        <v>-2</v>
      </c>
      <c r="E8" s="5" t="n">
        <v>-4</v>
      </c>
      <c r="F8" s="5" t="n">
        <v>-3</v>
      </c>
      <c r="H8" s="5" t="n">
        <v>-6</v>
      </c>
    </row>
    <row r="9" spans="1:9">
      <c r="A9" s="4" t="s">
        <v>85</v>
      </c>
      <c r="C9" s="5" t="n">
        <v>-2</v>
      </c>
      <c r="E9" s="5" t="n">
        <v>-2</v>
      </c>
      <c r="F9" s="5" t="n">
        <v>-5</v>
      </c>
      <c r="H9" s="5" t="n">
        <v>-5</v>
      </c>
    </row>
    <row r="10" spans="1:9">
      <c r="A10" s="4" t="s">
        <v>86</v>
      </c>
      <c r="C10" s="5" t="n">
        <v>-274</v>
      </c>
      <c r="E10" s="5" t="n">
        <v>-327</v>
      </c>
      <c r="F10" s="5" t="n">
        <v>-538</v>
      </c>
      <c r="H10" s="5" t="n">
        <v>-648</v>
      </c>
    </row>
    <row r="11" spans="1:9">
      <c r="A11" s="4" t="s">
        <v>87</v>
      </c>
      <c r="C11" s="5" t="n">
        <v>-9</v>
      </c>
      <c r="E11" s="5" t="n">
        <v>-9</v>
      </c>
      <c r="F11" s="5" t="n">
        <v>-18</v>
      </c>
      <c r="H11" s="5" t="n">
        <v>-19</v>
      </c>
    </row>
    <row r="12" spans="1:9">
      <c r="A12" s="4" t="s">
        <v>88</v>
      </c>
      <c r="C12" s="5" t="n">
        <v>-105</v>
      </c>
      <c r="E12" s="5" t="n">
        <v>-3</v>
      </c>
      <c r="F12" s="5" t="n">
        <v>-110</v>
      </c>
      <c r="H12" s="5" t="n">
        <v>-6</v>
      </c>
    </row>
    <row r="13" spans="1:9">
      <c r="A13" s="4" t="s">
        <v>90</v>
      </c>
      <c r="C13" s="5" t="n">
        <v>797</v>
      </c>
      <c r="E13" s="5" t="n">
        <v>817</v>
      </c>
      <c r="F13" s="5" t="n">
        <v>1955</v>
      </c>
      <c r="H13" s="5" t="n">
        <v>1581</v>
      </c>
    </row>
    <row r="14" spans="1:9">
      <c r="A14" s="4" t="s">
        <v>92</v>
      </c>
      <c r="C14" s="5" t="n">
        <v>9</v>
      </c>
      <c r="E14" s="5" t="n">
        <v>4</v>
      </c>
      <c r="F14" s="5" t="n">
        <v>14</v>
      </c>
      <c r="H14" s="5" t="n">
        <v>7</v>
      </c>
    </row>
    <row r="15" spans="1:9">
      <c r="A15" s="4" t="s">
        <v>93</v>
      </c>
      <c r="C15" s="5" t="n">
        <v>-93</v>
      </c>
      <c r="E15" s="5" t="n">
        <v>-79</v>
      </c>
      <c r="F15" s="5" t="n">
        <v>-182</v>
      </c>
      <c r="H15" s="5" t="n">
        <v>-157</v>
      </c>
    </row>
    <row r="16" spans="1:9">
      <c r="A16" s="4" t="s">
        <v>94</v>
      </c>
      <c r="C16" s="5" t="n">
        <v>44</v>
      </c>
      <c r="E16" s="5" t="n">
        <v>-25</v>
      </c>
      <c r="F16" s="5" t="n">
        <v>18</v>
      </c>
      <c r="H16" s="5" t="n">
        <v>-61</v>
      </c>
    </row>
    <row r="17" spans="1:9">
      <c r="A17" s="4" t="s">
        <v>95</v>
      </c>
      <c r="C17" s="5" t="n">
        <v>0</v>
      </c>
      <c r="E17" s="5" t="n">
        <v>0</v>
      </c>
      <c r="F17" s="5" t="n">
        <v>-3</v>
      </c>
      <c r="H17" s="5" t="n">
        <v>-5</v>
      </c>
    </row>
    <row r="18" spans="1:9">
      <c r="A18" s="4" t="s">
        <v>97</v>
      </c>
      <c r="C18" s="5" t="n">
        <v>-81</v>
      </c>
      <c r="E18" s="5" t="n">
        <v>-78</v>
      </c>
      <c r="F18" s="5" t="n">
        <v>490</v>
      </c>
      <c r="H18" s="5" t="n">
        <v>-147</v>
      </c>
    </row>
    <row r="19" spans="1:9">
      <c r="A19" s="4" t="s">
        <v>98</v>
      </c>
      <c r="C19" s="5" t="n">
        <v>676</v>
      </c>
      <c r="E19" s="5" t="n">
        <v>639</v>
      </c>
      <c r="F19" s="5" t="n">
        <v>2292</v>
      </c>
      <c r="H19" s="5" t="n">
        <v>1218</v>
      </c>
    </row>
    <row r="20" spans="1:9">
      <c r="A20" s="4" t="s">
        <v>153</v>
      </c>
      <c r="F20" s="5" t="n">
        <v>416</v>
      </c>
      <c r="H20" s="5" t="n">
        <v>380</v>
      </c>
    </row>
    <row r="21" spans="1:9">
      <c r="A21" s="4" t="s">
        <v>524</v>
      </c>
      <c r="C21" s="5" t="n">
        <v>22855</v>
      </c>
      <c r="F21" s="5" t="n">
        <v>22855</v>
      </c>
      <c r="I21" s="7" t="n">
        <v>20687</v>
      </c>
    </row>
    <row r="22" spans="1:9">
      <c r="A22" s="4" t="s">
        <v>525</v>
      </c>
      <c r="B22" s="4" t="s">
        <v>526</v>
      </c>
      <c r="C22" s="5" t="n">
        <v>16430</v>
      </c>
      <c r="F22" s="5" t="n">
        <v>16430</v>
      </c>
      <c r="I22" s="5" t="n">
        <v>16753</v>
      </c>
    </row>
    <row r="23" spans="1:9">
      <c r="A23" s="4" t="s">
        <v>527</v>
      </c>
    </row>
    <row r="24" spans="1:9">
      <c r="A24" s="3" t="s">
        <v>522</v>
      </c>
    </row>
    <row r="25" spans="1:9">
      <c r="A25" s="4" t="s">
        <v>153</v>
      </c>
      <c r="F25" s="5" t="n">
        <v>54</v>
      </c>
      <c r="H25" s="5" t="n">
        <v>4</v>
      </c>
    </row>
    <row r="26" spans="1:9">
      <c r="A26" s="4" t="s">
        <v>524</v>
      </c>
      <c r="C26" s="5" t="n">
        <v>2419</v>
      </c>
      <c r="F26" s="5" t="n">
        <v>2419</v>
      </c>
      <c r="I26" s="5" t="n">
        <v>953</v>
      </c>
    </row>
    <row r="27" spans="1:9">
      <c r="A27" s="4" t="s">
        <v>525</v>
      </c>
      <c r="B27" s="4" t="s">
        <v>526</v>
      </c>
      <c r="C27" s="5" t="n">
        <v>268</v>
      </c>
      <c r="F27" s="5" t="n">
        <v>268</v>
      </c>
      <c r="I27" s="5" t="n">
        <v>249</v>
      </c>
    </row>
    <row r="28" spans="1:9">
      <c r="A28" s="4" t="s">
        <v>256</v>
      </c>
    </row>
    <row r="29" spans="1:9">
      <c r="A29" s="3" t="s">
        <v>522</v>
      </c>
    </row>
    <row r="30" spans="1:9">
      <c r="A30" s="4" t="s">
        <v>79</v>
      </c>
      <c r="C30" s="5" t="n">
        <v>2118</v>
      </c>
      <c r="E30" s="5" t="n">
        <v>1798</v>
      </c>
      <c r="F30" s="5" t="n">
        <v>4278</v>
      </c>
      <c r="H30" s="5" t="n">
        <v>3647</v>
      </c>
    </row>
    <row r="31" spans="1:9">
      <c r="A31" s="4" t="s">
        <v>523</v>
      </c>
      <c r="C31" s="5" t="n">
        <v>750</v>
      </c>
      <c r="E31" s="5" t="n">
        <v>600</v>
      </c>
      <c r="F31" s="5" t="n">
        <v>1539</v>
      </c>
      <c r="H31" s="5" t="n">
        <v>1226</v>
      </c>
    </row>
    <row r="32" spans="1:9">
      <c r="A32" s="4" t="s">
        <v>153</v>
      </c>
      <c r="F32" s="5" t="n">
        <v>220</v>
      </c>
      <c r="H32" s="5" t="n">
        <v>224</v>
      </c>
    </row>
    <row r="33" spans="1:9">
      <c r="A33" s="4" t="s">
        <v>524</v>
      </c>
      <c r="C33" s="5" t="n">
        <v>10127</v>
      </c>
      <c r="F33" s="5" t="n">
        <v>10127</v>
      </c>
      <c r="I33" s="5" t="n">
        <v>10514</v>
      </c>
    </row>
    <row r="34" spans="1:9">
      <c r="A34" s="4" t="s">
        <v>525</v>
      </c>
      <c r="B34" s="4" t="s">
        <v>526</v>
      </c>
      <c r="C34" s="5" t="n">
        <v>8684</v>
      </c>
      <c r="F34" s="5" t="n">
        <v>8684</v>
      </c>
      <c r="I34" s="5" t="n">
        <v>8840</v>
      </c>
    </row>
    <row r="35" spans="1:9">
      <c r="A35" s="4" t="s">
        <v>528</v>
      </c>
    </row>
    <row r="36" spans="1:9">
      <c r="A36" s="3" t="s">
        <v>522</v>
      </c>
    </row>
    <row r="37" spans="1:9">
      <c r="A37" s="4" t="s">
        <v>79</v>
      </c>
      <c r="C37" s="5" t="n">
        <v>830</v>
      </c>
      <c r="E37" s="5" t="n">
        <v>674</v>
      </c>
      <c r="F37" s="5" t="n">
        <v>1698</v>
      </c>
      <c r="H37" s="5" t="n">
        <v>1400</v>
      </c>
    </row>
    <row r="38" spans="1:9">
      <c r="A38" s="4" t="s">
        <v>523</v>
      </c>
      <c r="C38" s="5" t="n">
        <v>331</v>
      </c>
      <c r="E38" s="5" t="n">
        <v>256</v>
      </c>
      <c r="F38" s="5" t="n">
        <v>679</v>
      </c>
      <c r="H38" s="5" t="n">
        <v>545</v>
      </c>
    </row>
    <row r="39" spans="1:9">
      <c r="A39" s="4" t="s">
        <v>153</v>
      </c>
      <c r="F39" s="5" t="n">
        <v>69</v>
      </c>
      <c r="H39" s="5" t="n">
        <v>61</v>
      </c>
    </row>
    <row r="40" spans="1:9">
      <c r="A40" s="4" t="s">
        <v>524</v>
      </c>
      <c r="C40" s="5" t="n">
        <v>2492</v>
      </c>
      <c r="F40" s="5" t="n">
        <v>2492</v>
      </c>
      <c r="I40" s="5" t="n">
        <v>2640</v>
      </c>
    </row>
    <row r="41" spans="1:9">
      <c r="A41" s="4" t="s">
        <v>525</v>
      </c>
      <c r="B41" s="4" t="s">
        <v>526</v>
      </c>
      <c r="C41" s="5" t="n">
        <v>1721</v>
      </c>
      <c r="F41" s="5" t="n">
        <v>1721</v>
      </c>
      <c r="I41" s="5" t="n">
        <v>1728</v>
      </c>
    </row>
    <row r="42" spans="1:9">
      <c r="A42" s="4" t="s">
        <v>529</v>
      </c>
    </row>
    <row r="43" spans="1:9">
      <c r="A43" s="3" t="s">
        <v>522</v>
      </c>
    </row>
    <row r="44" spans="1:9">
      <c r="A44" s="4" t="s">
        <v>79</v>
      </c>
      <c r="C44" s="5" t="n">
        <v>509</v>
      </c>
      <c r="E44" s="5" t="n">
        <v>439</v>
      </c>
      <c r="F44" s="5" t="n">
        <v>1058</v>
      </c>
      <c r="H44" s="5" t="n">
        <v>898</v>
      </c>
    </row>
    <row r="45" spans="1:9">
      <c r="A45" s="4" t="s">
        <v>523</v>
      </c>
      <c r="C45" s="5" t="n">
        <v>176</v>
      </c>
      <c r="E45" s="5" t="n">
        <v>134</v>
      </c>
      <c r="F45" s="5" t="n">
        <v>377</v>
      </c>
      <c r="H45" s="5" t="n">
        <v>277</v>
      </c>
    </row>
    <row r="46" spans="1:9">
      <c r="A46" s="4" t="s">
        <v>153</v>
      </c>
      <c r="F46" s="5" t="n">
        <v>53</v>
      </c>
      <c r="H46" s="5" t="n">
        <v>34</v>
      </c>
    </row>
    <row r="47" spans="1:9">
      <c r="A47" s="4" t="s">
        <v>524</v>
      </c>
      <c r="C47" s="5" t="n">
        <v>3778</v>
      </c>
      <c r="F47" s="5" t="n">
        <v>3778</v>
      </c>
      <c r="I47" s="5" t="n">
        <v>3891</v>
      </c>
    </row>
    <row r="48" spans="1:9">
      <c r="A48" s="4" t="s">
        <v>525</v>
      </c>
      <c r="B48" s="4" t="s">
        <v>526</v>
      </c>
      <c r="C48" s="5" t="n">
        <v>3497</v>
      </c>
      <c r="F48" s="5" t="n">
        <v>3497</v>
      </c>
      <c r="I48" s="5" t="n">
        <v>3516</v>
      </c>
    </row>
    <row r="49" spans="1:9">
      <c r="A49" s="4" t="s">
        <v>530</v>
      </c>
    </row>
    <row r="50" spans="1:9">
      <c r="A50" s="3" t="s">
        <v>522</v>
      </c>
    </row>
    <row r="51" spans="1:9">
      <c r="A51" s="4" t="s">
        <v>79</v>
      </c>
      <c r="C51" s="5" t="n">
        <v>371</v>
      </c>
      <c r="E51" s="5" t="n">
        <v>353</v>
      </c>
      <c r="F51" s="5" t="n">
        <v>730</v>
      </c>
      <c r="H51" s="5" t="n">
        <v>663</v>
      </c>
    </row>
    <row r="52" spans="1:9">
      <c r="A52" s="4" t="s">
        <v>523</v>
      </c>
      <c r="C52" s="5" t="n">
        <v>114</v>
      </c>
      <c r="E52" s="5" t="n">
        <v>106</v>
      </c>
      <c r="F52" s="5" t="n">
        <v>230</v>
      </c>
      <c r="H52" s="5" t="n">
        <v>188</v>
      </c>
    </row>
    <row r="53" spans="1:9">
      <c r="A53" s="4" t="s">
        <v>153</v>
      </c>
      <c r="F53" s="5" t="n">
        <v>68</v>
      </c>
      <c r="H53" s="5" t="n">
        <v>111</v>
      </c>
    </row>
    <row r="54" spans="1:9">
      <c r="A54" s="4" t="s">
        <v>524</v>
      </c>
      <c r="C54" s="5" t="n">
        <v>2459</v>
      </c>
      <c r="F54" s="5" t="n">
        <v>2459</v>
      </c>
      <c r="I54" s="5" t="n">
        <v>2496</v>
      </c>
    </row>
    <row r="55" spans="1:9">
      <c r="A55" s="4" t="s">
        <v>525</v>
      </c>
      <c r="B55" s="4" t="s">
        <v>526</v>
      </c>
      <c r="C55" s="5" t="n">
        <v>2332</v>
      </c>
      <c r="F55" s="5" t="n">
        <v>2332</v>
      </c>
      <c r="I55" s="5" t="n">
        <v>2375</v>
      </c>
    </row>
    <row r="56" spans="1:9">
      <c r="A56" s="4" t="s">
        <v>531</v>
      </c>
    </row>
    <row r="57" spans="1:9">
      <c r="A57" s="3" t="s">
        <v>522</v>
      </c>
    </row>
    <row r="58" spans="1:9">
      <c r="A58" s="4" t="s">
        <v>79</v>
      </c>
      <c r="C58" s="5" t="n">
        <v>186</v>
      </c>
      <c r="E58" s="5" t="n">
        <v>135</v>
      </c>
      <c r="F58" s="5" t="n">
        <v>377</v>
      </c>
      <c r="H58" s="5" t="n">
        <v>273</v>
      </c>
    </row>
    <row r="59" spans="1:9">
      <c r="A59" s="4" t="s">
        <v>523</v>
      </c>
      <c r="C59" s="5" t="n">
        <v>72</v>
      </c>
      <c r="E59" s="5" t="n">
        <v>60</v>
      </c>
      <c r="F59" s="5" t="n">
        <v>145</v>
      </c>
      <c r="H59" s="5" t="n">
        <v>111</v>
      </c>
    </row>
    <row r="60" spans="1:9">
      <c r="A60" s="4" t="s">
        <v>88</v>
      </c>
      <c r="B60" s="4" t="s">
        <v>532</v>
      </c>
      <c r="C60" s="5" t="n">
        <v>-92</v>
      </c>
    </row>
    <row r="61" spans="1:9">
      <c r="A61" s="4" t="s">
        <v>153</v>
      </c>
      <c r="F61" s="5" t="n">
        <v>22</v>
      </c>
      <c r="H61" s="5" t="n">
        <v>13</v>
      </c>
    </row>
    <row r="62" spans="1:9">
      <c r="A62" s="4" t="s">
        <v>524</v>
      </c>
      <c r="C62" s="5" t="n">
        <v>857</v>
      </c>
      <c r="F62" s="5" t="n">
        <v>857</v>
      </c>
      <c r="I62" s="5" t="n">
        <v>930</v>
      </c>
    </row>
    <row r="63" spans="1:9">
      <c r="A63" s="4" t="s">
        <v>525</v>
      </c>
      <c r="B63" s="4" t="s">
        <v>526</v>
      </c>
      <c r="C63" s="5" t="n">
        <v>776</v>
      </c>
      <c r="D63" s="4" t="s">
        <v>532</v>
      </c>
      <c r="F63" s="5" t="n">
        <v>776</v>
      </c>
      <c r="G63" s="4" t="s">
        <v>532</v>
      </c>
      <c r="I63" s="5" t="n">
        <v>853</v>
      </c>
    </row>
    <row r="64" spans="1:9">
      <c r="A64" s="4" t="s">
        <v>533</v>
      </c>
    </row>
    <row r="65" spans="1:9">
      <c r="A65" s="3" t="s">
        <v>522</v>
      </c>
    </row>
    <row r="66" spans="1:9">
      <c r="A66" s="4" t="s">
        <v>79</v>
      </c>
      <c r="C66" s="5" t="n">
        <v>180</v>
      </c>
      <c r="E66" s="5" t="n">
        <v>156</v>
      </c>
      <c r="F66" s="5" t="n">
        <v>334</v>
      </c>
      <c r="H66" s="5" t="n">
        <v>334</v>
      </c>
    </row>
    <row r="67" spans="1:9">
      <c r="A67" s="4" t="s">
        <v>523</v>
      </c>
      <c r="C67" s="5" t="n">
        <v>52</v>
      </c>
      <c r="E67" s="5" t="n">
        <v>39</v>
      </c>
      <c r="F67" s="5" t="n">
        <v>99</v>
      </c>
      <c r="H67" s="5" t="n">
        <v>93</v>
      </c>
    </row>
    <row r="68" spans="1:9">
      <c r="A68" s="4" t="s">
        <v>153</v>
      </c>
      <c r="F68" s="5" t="n">
        <v>8</v>
      </c>
      <c r="H68" s="5" t="n">
        <v>3</v>
      </c>
    </row>
    <row r="69" spans="1:9">
      <c r="A69" s="4" t="s">
        <v>524</v>
      </c>
      <c r="C69" s="5" t="n">
        <v>279</v>
      </c>
      <c r="F69" s="5" t="n">
        <v>279</v>
      </c>
      <c r="I69" s="5" t="n">
        <v>282</v>
      </c>
    </row>
    <row r="70" spans="1:9">
      <c r="A70" s="4" t="s">
        <v>525</v>
      </c>
      <c r="B70" s="4" t="s">
        <v>526</v>
      </c>
      <c r="C70" s="5" t="n">
        <v>220</v>
      </c>
      <c r="F70" s="5" t="n">
        <v>220</v>
      </c>
      <c r="I70" s="5" t="n">
        <v>222</v>
      </c>
    </row>
    <row r="71" spans="1:9">
      <c r="A71" s="4" t="s">
        <v>534</v>
      </c>
    </row>
    <row r="72" spans="1:9">
      <c r="A72" s="3" t="s">
        <v>522</v>
      </c>
    </row>
    <row r="73" spans="1:9">
      <c r="A73" s="4" t="s">
        <v>79</v>
      </c>
      <c r="C73" s="5" t="n">
        <v>42</v>
      </c>
      <c r="E73" s="5" t="n">
        <v>41</v>
      </c>
      <c r="F73" s="5" t="n">
        <v>81</v>
      </c>
      <c r="H73" s="5" t="n">
        <v>79</v>
      </c>
    </row>
    <row r="74" spans="1:9">
      <c r="A74" s="4" t="s">
        <v>523</v>
      </c>
      <c r="C74" s="5" t="n">
        <v>5</v>
      </c>
      <c r="E74" s="5" t="n">
        <v>5</v>
      </c>
      <c r="F74" s="5" t="n">
        <v>9</v>
      </c>
      <c r="H74" s="5" t="n">
        <v>12</v>
      </c>
    </row>
    <row r="75" spans="1:9">
      <c r="A75" s="4" t="s">
        <v>153</v>
      </c>
      <c r="F75" s="5" t="n">
        <v>0</v>
      </c>
      <c r="H75" s="5" t="n">
        <v>2</v>
      </c>
    </row>
    <row r="76" spans="1:9">
      <c r="A76" s="4" t="s">
        <v>524</v>
      </c>
      <c r="C76" s="5" t="n">
        <v>262</v>
      </c>
      <c r="F76" s="5" t="n">
        <v>262</v>
      </c>
      <c r="I76" s="5" t="n">
        <v>275</v>
      </c>
    </row>
    <row r="77" spans="1:9">
      <c r="A77" s="4" t="s">
        <v>525</v>
      </c>
      <c r="B77" s="4" t="s">
        <v>526</v>
      </c>
      <c r="C77" s="5" t="n">
        <v>138</v>
      </c>
      <c r="F77" s="5" t="n">
        <v>138</v>
      </c>
      <c r="I77" s="5" t="n">
        <v>146</v>
      </c>
    </row>
    <row r="78" spans="1:9">
      <c r="A78" s="4" t="s">
        <v>535</v>
      </c>
    </row>
    <row r="79" spans="1:9">
      <c r="A79" s="3" t="s">
        <v>522</v>
      </c>
    </row>
    <row r="80" spans="1:9">
      <c r="A80" s="4" t="s">
        <v>79</v>
      </c>
      <c r="C80" s="5" t="n">
        <v>705</v>
      </c>
      <c r="E80" s="5" t="n">
        <v>834</v>
      </c>
      <c r="F80" s="5" t="n">
        <v>1577</v>
      </c>
      <c r="H80" s="5" t="n">
        <v>1524</v>
      </c>
    </row>
    <row r="81" spans="1:9">
      <c r="A81" s="4" t="s">
        <v>523</v>
      </c>
      <c r="C81" s="5" t="n">
        <v>368</v>
      </c>
      <c r="E81" s="5" t="n">
        <v>492</v>
      </c>
      <c r="F81" s="5" t="n">
        <v>909</v>
      </c>
      <c r="H81" s="5" t="n">
        <v>856</v>
      </c>
    </row>
    <row r="82" spans="1:9">
      <c r="A82" s="4" t="s">
        <v>153</v>
      </c>
      <c r="F82" s="5" t="n">
        <v>72</v>
      </c>
      <c r="H82" s="5" t="n">
        <v>92</v>
      </c>
    </row>
    <row r="83" spans="1:9">
      <c r="A83" s="4" t="s">
        <v>524</v>
      </c>
      <c r="C83" s="5" t="n">
        <v>4744</v>
      </c>
      <c r="F83" s="5" t="n">
        <v>4744</v>
      </c>
      <c r="I83" s="5" t="n">
        <v>5054</v>
      </c>
    </row>
    <row r="84" spans="1:9">
      <c r="A84" s="4" t="s">
        <v>525</v>
      </c>
      <c r="B84" s="4" t="s">
        <v>526</v>
      </c>
      <c r="C84" s="5" t="n">
        <v>4166</v>
      </c>
      <c r="F84" s="5" t="n">
        <v>4166</v>
      </c>
      <c r="I84" s="5" t="n">
        <v>4336</v>
      </c>
    </row>
    <row r="85" spans="1:9">
      <c r="A85" s="4" t="s">
        <v>258</v>
      </c>
    </row>
    <row r="86" spans="1:9">
      <c r="A86" s="3" t="s">
        <v>522</v>
      </c>
    </row>
    <row r="87" spans="1:9">
      <c r="A87" s="4" t="s">
        <v>79</v>
      </c>
      <c r="C87" s="5" t="n">
        <v>538</v>
      </c>
      <c r="E87" s="5" t="n">
        <v>535</v>
      </c>
      <c r="F87" s="5" t="n">
        <v>1149</v>
      </c>
      <c r="H87" s="5" t="n">
        <v>1119</v>
      </c>
    </row>
    <row r="88" spans="1:9">
      <c r="A88" s="4" t="s">
        <v>523</v>
      </c>
      <c r="C88" s="5" t="n">
        <v>107</v>
      </c>
      <c r="E88" s="5" t="n">
        <v>116</v>
      </c>
      <c r="F88" s="5" t="n">
        <v>277</v>
      </c>
      <c r="H88" s="5" t="n">
        <v>274</v>
      </c>
    </row>
    <row r="89" spans="1:9">
      <c r="A89" s="4" t="s">
        <v>153</v>
      </c>
      <c r="F89" s="5" t="n">
        <v>70</v>
      </c>
      <c r="H89" s="5" t="n">
        <v>60</v>
      </c>
    </row>
    <row r="90" spans="1:9">
      <c r="A90" s="4" t="s">
        <v>524</v>
      </c>
      <c r="C90" s="5" t="n">
        <v>5565</v>
      </c>
      <c r="F90" s="5" t="n">
        <v>5565</v>
      </c>
      <c r="I90" s="5" t="n">
        <v>4166</v>
      </c>
    </row>
    <row r="91" spans="1:9">
      <c r="A91" s="4" t="s">
        <v>525</v>
      </c>
      <c r="B91" s="4" t="s">
        <v>526</v>
      </c>
      <c r="C91" s="5" t="n">
        <v>3312</v>
      </c>
      <c r="F91" s="5" t="n">
        <v>3312</v>
      </c>
      <c r="I91" s="5" t="n">
        <v>3328</v>
      </c>
    </row>
    <row r="92" spans="1:9">
      <c r="A92" s="4" t="s">
        <v>536</v>
      </c>
    </row>
    <row r="93" spans="1:9">
      <c r="A93" s="3" t="s">
        <v>522</v>
      </c>
    </row>
    <row r="94" spans="1:9">
      <c r="A94" s="4" t="s">
        <v>79</v>
      </c>
      <c r="C94" s="5" t="n">
        <v>402</v>
      </c>
      <c r="E94" s="5" t="n">
        <v>392</v>
      </c>
      <c r="F94" s="5" t="n">
        <v>879</v>
      </c>
      <c r="H94" s="5" t="n">
        <v>837</v>
      </c>
    </row>
    <row r="95" spans="1:9">
      <c r="A95" s="4" t="s">
        <v>523</v>
      </c>
      <c r="C95" s="5" t="n">
        <v>77</v>
      </c>
      <c r="E95" s="5" t="n">
        <v>79</v>
      </c>
      <c r="F95" s="5" t="n">
        <v>218</v>
      </c>
      <c r="H95" s="5" t="n">
        <v>201</v>
      </c>
    </row>
    <row r="96" spans="1:9">
      <c r="A96" s="4" t="s">
        <v>153</v>
      </c>
      <c r="F96" s="5" t="n">
        <v>58</v>
      </c>
      <c r="H96" s="5" t="n">
        <v>50</v>
      </c>
    </row>
    <row r="97" spans="1:9">
      <c r="A97" s="4" t="s">
        <v>524</v>
      </c>
      <c r="C97" s="5" t="n">
        <v>4934</v>
      </c>
      <c r="F97" s="5" t="n">
        <v>4934</v>
      </c>
      <c r="I97" s="5" t="n">
        <v>3530</v>
      </c>
    </row>
    <row r="98" spans="1:9">
      <c r="A98" s="4" t="s">
        <v>525</v>
      </c>
      <c r="B98" s="4" t="s">
        <v>526</v>
      </c>
      <c r="C98" s="5" t="n">
        <v>2761</v>
      </c>
      <c r="F98" s="5" t="n">
        <v>2761</v>
      </c>
      <c r="I98" s="5" t="n">
        <v>2779</v>
      </c>
    </row>
    <row r="99" spans="1:9">
      <c r="A99" s="4" t="s">
        <v>537</v>
      </c>
    </row>
    <row r="100" spans="1:9">
      <c r="A100" s="3" t="s">
        <v>522</v>
      </c>
    </row>
    <row r="101" spans="1:9">
      <c r="A101" s="4" t="s">
        <v>79</v>
      </c>
      <c r="C101" s="5" t="n">
        <v>136</v>
      </c>
      <c r="E101" s="5" t="n">
        <v>143</v>
      </c>
      <c r="F101" s="5" t="n">
        <v>270</v>
      </c>
      <c r="H101" s="5" t="n">
        <v>282</v>
      </c>
    </row>
    <row r="102" spans="1:9">
      <c r="A102" s="4" t="s">
        <v>523</v>
      </c>
      <c r="C102" s="5" t="n">
        <v>30</v>
      </c>
      <c r="E102" s="5" t="n">
        <v>37</v>
      </c>
      <c r="F102" s="5" t="n">
        <v>59</v>
      </c>
      <c r="H102" s="5" t="n">
        <v>73</v>
      </c>
    </row>
    <row r="103" spans="1:9">
      <c r="A103" s="4" t="s">
        <v>153</v>
      </c>
      <c r="F103" s="5" t="n">
        <v>12</v>
      </c>
      <c r="H103" s="5" t="n">
        <v>10</v>
      </c>
    </row>
    <row r="104" spans="1:9">
      <c r="A104" s="4" t="s">
        <v>524</v>
      </c>
      <c r="C104" s="5" t="n">
        <v>631</v>
      </c>
      <c r="F104" s="5" t="n">
        <v>631</v>
      </c>
      <c r="I104" s="5" t="n">
        <v>636</v>
      </c>
    </row>
    <row r="105" spans="1:9">
      <c r="A105" s="4" t="s">
        <v>525</v>
      </c>
      <c r="B105" s="4" t="s">
        <v>526</v>
      </c>
      <c r="C105" s="5" t="n">
        <v>551</v>
      </c>
      <c r="F105" s="5" t="n">
        <v>551</v>
      </c>
      <c r="I105" s="7" t="n">
        <v>549</v>
      </c>
    </row>
    <row r="106" spans="1:9">
      <c r="A106" s="4" t="s">
        <v>538</v>
      </c>
    </row>
    <row r="107" spans="1:9">
      <c r="A107" s="3" t="s">
        <v>522</v>
      </c>
    </row>
    <row r="108" spans="1:9">
      <c r="A108" s="4" t="s">
        <v>79</v>
      </c>
      <c r="C108" s="5" t="n">
        <v>2118</v>
      </c>
      <c r="E108" s="5" t="n">
        <v>1798</v>
      </c>
      <c r="F108" s="5" t="n">
        <v>4278</v>
      </c>
      <c r="H108" s="5" t="n">
        <v>3647</v>
      </c>
    </row>
    <row r="109" spans="1:9">
      <c r="A109" s="4" t="s">
        <v>539</v>
      </c>
    </row>
    <row r="110" spans="1:9">
      <c r="A110" s="3" t="s">
        <v>522</v>
      </c>
    </row>
    <row r="111" spans="1:9">
      <c r="A111" s="4" t="s">
        <v>79</v>
      </c>
      <c r="C111" s="5" t="n">
        <v>830</v>
      </c>
      <c r="E111" s="5" t="n">
        <v>674</v>
      </c>
      <c r="F111" s="5" t="n">
        <v>1698</v>
      </c>
      <c r="H111" s="5" t="n">
        <v>1400</v>
      </c>
    </row>
    <row r="112" spans="1:9">
      <c r="A112" s="4" t="s">
        <v>540</v>
      </c>
    </row>
    <row r="113" spans="1:9">
      <c r="A113" s="3" t="s">
        <v>522</v>
      </c>
    </row>
    <row r="114" spans="1:9">
      <c r="A114" s="4" t="s">
        <v>79</v>
      </c>
      <c r="C114" s="5" t="n">
        <v>509</v>
      </c>
      <c r="E114" s="5" t="n">
        <v>439</v>
      </c>
      <c r="F114" s="5" t="n">
        <v>1058</v>
      </c>
      <c r="H114" s="5" t="n">
        <v>898</v>
      </c>
    </row>
    <row r="115" spans="1:9">
      <c r="A115" s="4" t="s">
        <v>541</v>
      </c>
    </row>
    <row r="116" spans="1:9">
      <c r="A116" s="3" t="s">
        <v>522</v>
      </c>
    </row>
    <row r="117" spans="1:9">
      <c r="A117" s="4" t="s">
        <v>79</v>
      </c>
      <c r="C117" s="5" t="n">
        <v>371</v>
      </c>
      <c r="E117" s="5" t="n">
        <v>353</v>
      </c>
      <c r="F117" s="5" t="n">
        <v>730</v>
      </c>
      <c r="H117" s="5" t="n">
        <v>663</v>
      </c>
    </row>
    <row r="118" spans="1:9">
      <c r="A118" s="4" t="s">
        <v>542</v>
      </c>
    </row>
    <row r="119" spans="1:9">
      <c r="A119" s="3" t="s">
        <v>522</v>
      </c>
    </row>
    <row r="120" spans="1:9">
      <c r="A120" s="4" t="s">
        <v>79</v>
      </c>
      <c r="C120" s="5" t="n">
        <v>186</v>
      </c>
      <c r="E120" s="5" t="n">
        <v>135</v>
      </c>
      <c r="F120" s="5" t="n">
        <v>377</v>
      </c>
      <c r="H120" s="5" t="n">
        <v>273</v>
      </c>
    </row>
    <row r="121" spans="1:9">
      <c r="A121" s="4" t="s">
        <v>543</v>
      </c>
    </row>
    <row r="122" spans="1:9">
      <c r="A122" s="3" t="s">
        <v>522</v>
      </c>
    </row>
    <row r="123" spans="1:9">
      <c r="A123" s="4" t="s">
        <v>79</v>
      </c>
      <c r="C123" s="5" t="n">
        <v>180</v>
      </c>
      <c r="E123" s="5" t="n">
        <v>156</v>
      </c>
      <c r="F123" s="5" t="n">
        <v>334</v>
      </c>
      <c r="H123" s="5" t="n">
        <v>334</v>
      </c>
    </row>
    <row r="124" spans="1:9">
      <c r="A124" s="4" t="s">
        <v>544</v>
      </c>
    </row>
    <row r="125" spans="1:9">
      <c r="A125" s="3" t="s">
        <v>522</v>
      </c>
    </row>
    <row r="126" spans="1:9">
      <c r="A126" s="4" t="s">
        <v>79</v>
      </c>
      <c r="C126" s="5" t="n">
        <v>42</v>
      </c>
      <c r="E126" s="5" t="n">
        <v>41</v>
      </c>
      <c r="F126" s="5" t="n">
        <v>81</v>
      </c>
      <c r="H126" s="5" t="n">
        <v>79</v>
      </c>
    </row>
    <row r="127" spans="1:9">
      <c r="A127" s="4" t="s">
        <v>545</v>
      </c>
    </row>
    <row r="128" spans="1:9">
      <c r="A128" s="3" t="s">
        <v>522</v>
      </c>
    </row>
    <row r="129" spans="1:9">
      <c r="A129" s="4" t="s">
        <v>79</v>
      </c>
      <c r="C129" s="5" t="n">
        <v>705</v>
      </c>
      <c r="E129" s="5" t="n">
        <v>834</v>
      </c>
      <c r="F129" s="5" t="n">
        <v>1577</v>
      </c>
      <c r="H129" s="5" t="n">
        <v>1524</v>
      </c>
    </row>
    <row r="130" spans="1:9">
      <c r="A130" s="4" t="s">
        <v>546</v>
      </c>
    </row>
    <row r="131" spans="1:9">
      <c r="A131" s="3" t="s">
        <v>522</v>
      </c>
    </row>
    <row r="132" spans="1:9">
      <c r="A132" s="4" t="s">
        <v>79</v>
      </c>
      <c r="C132" s="5" t="n">
        <v>705</v>
      </c>
      <c r="E132" s="5" t="n">
        <v>834</v>
      </c>
      <c r="F132" s="5" t="n">
        <v>1577</v>
      </c>
      <c r="H132" s="5" t="n">
        <v>1524</v>
      </c>
    </row>
    <row r="133" spans="1:9">
      <c r="A133" s="4" t="s">
        <v>547</v>
      </c>
    </row>
    <row r="134" spans="1:9">
      <c r="A134" s="3" t="s">
        <v>522</v>
      </c>
    </row>
    <row r="135" spans="1:9">
      <c r="A135" s="4" t="s">
        <v>79</v>
      </c>
      <c r="C135" s="5" t="n">
        <v>538</v>
      </c>
      <c r="E135" s="5" t="n">
        <v>535</v>
      </c>
      <c r="F135" s="5" t="n">
        <v>1149</v>
      </c>
      <c r="H135" s="5" t="n">
        <v>1119</v>
      </c>
    </row>
    <row r="136" spans="1:9">
      <c r="A136" s="4" t="s">
        <v>548</v>
      </c>
    </row>
    <row r="137" spans="1:9">
      <c r="A137" s="3" t="s">
        <v>522</v>
      </c>
    </row>
    <row r="138" spans="1:9">
      <c r="A138" s="4" t="s">
        <v>79</v>
      </c>
      <c r="C138" s="5" t="n">
        <v>402</v>
      </c>
      <c r="E138" s="5" t="n">
        <v>392</v>
      </c>
      <c r="F138" s="5" t="n">
        <v>879</v>
      </c>
      <c r="H138" s="5" t="n">
        <v>837</v>
      </c>
    </row>
    <row r="139" spans="1:9">
      <c r="A139" s="4" t="s">
        <v>549</v>
      </c>
    </row>
    <row r="140" spans="1:9">
      <c r="A140" s="3" t="s">
        <v>522</v>
      </c>
    </row>
    <row r="141" spans="1:9">
      <c r="A141" s="4" t="s">
        <v>79</v>
      </c>
      <c r="C141" s="5" t="n">
        <v>136</v>
      </c>
      <c r="E141" s="5" t="n">
        <v>143</v>
      </c>
      <c r="F141" s="5" t="n">
        <v>270</v>
      </c>
      <c r="H141" s="5" t="n">
        <v>282</v>
      </c>
    </row>
    <row r="142" spans="1:9">
      <c r="A142" s="4" t="s">
        <v>550</v>
      </c>
    </row>
    <row r="143" spans="1:9">
      <c r="A143" s="3" t="s">
        <v>522</v>
      </c>
    </row>
    <row r="144" spans="1:9">
      <c r="A144" s="4" t="s">
        <v>79</v>
      </c>
      <c r="B144" s="4" t="s">
        <v>551</v>
      </c>
      <c r="C144" s="5" t="n">
        <v>-58</v>
      </c>
      <c r="E144" s="5" t="n">
        <v>-58</v>
      </c>
      <c r="F144" s="5" t="n">
        <v>-122</v>
      </c>
      <c r="H144" s="5" t="n">
        <v>-114</v>
      </c>
    </row>
    <row r="145" spans="1:9">
      <c r="A145" s="4" t="s">
        <v>552</v>
      </c>
    </row>
    <row r="146" spans="1:9">
      <c r="A146" s="3" t="s">
        <v>522</v>
      </c>
    </row>
    <row r="147" spans="1:9">
      <c r="A147" s="4" t="s">
        <v>79</v>
      </c>
      <c r="C147" s="5" t="n">
        <v>-7</v>
      </c>
      <c r="E147" s="5" t="n">
        <v>-7</v>
      </c>
      <c r="F147" s="5" t="n">
        <v>-14</v>
      </c>
      <c r="H147" s="5" t="n">
        <v>-13</v>
      </c>
    </row>
    <row r="148" spans="1:9">
      <c r="A148" s="4" t="s">
        <v>553</v>
      </c>
    </row>
    <row r="149" spans="1:9">
      <c r="A149" s="3" t="s">
        <v>522</v>
      </c>
    </row>
    <row r="150" spans="1:9">
      <c r="A150" s="4" t="s">
        <v>79</v>
      </c>
      <c r="C150" s="5" t="n">
        <v>-1</v>
      </c>
      <c r="E150" s="5" t="n">
        <v>-1</v>
      </c>
      <c r="F150" s="5" t="n">
        <v>-2</v>
      </c>
      <c r="H150" s="5" t="n">
        <v>-2</v>
      </c>
    </row>
    <row r="151" spans="1:9">
      <c r="A151" s="4" t="s">
        <v>554</v>
      </c>
    </row>
    <row r="152" spans="1:9">
      <c r="A152" s="3" t="s">
        <v>522</v>
      </c>
    </row>
    <row r="153" spans="1:9">
      <c r="A153" s="4" t="s">
        <v>79</v>
      </c>
      <c r="C153" s="5" t="n">
        <v>-6</v>
      </c>
      <c r="E153" s="5" t="n">
        <v>-6</v>
      </c>
      <c r="F153" s="5" t="n">
        <v>-12</v>
      </c>
      <c r="H153" s="5" t="n">
        <v>-11</v>
      </c>
    </row>
    <row r="154" spans="1:9">
      <c r="A154" s="4" t="s">
        <v>555</v>
      </c>
    </row>
    <row r="155" spans="1:9">
      <c r="A155" s="3" t="s">
        <v>522</v>
      </c>
    </row>
    <row r="156" spans="1:9">
      <c r="A156" s="4" t="s">
        <v>79</v>
      </c>
      <c r="C156" s="5" t="n">
        <v>-3</v>
      </c>
      <c r="E156" s="5" t="n">
        <v>-2</v>
      </c>
      <c r="F156" s="5" t="n">
        <v>-5</v>
      </c>
      <c r="H156" s="5" t="n">
        <v>-4</v>
      </c>
    </row>
    <row r="157" spans="1:9">
      <c r="A157" s="4" t="s">
        <v>556</v>
      </c>
    </row>
    <row r="158" spans="1:9">
      <c r="A158" s="3" t="s">
        <v>522</v>
      </c>
    </row>
    <row r="159" spans="1:9">
      <c r="A159" s="4" t="s">
        <v>79</v>
      </c>
      <c r="C159" s="7" t="n">
        <v>-48</v>
      </c>
      <c r="E159" s="7" t="n">
        <v>-49</v>
      </c>
      <c r="F159" s="7" t="n">
        <v>-103</v>
      </c>
      <c r="H159" s="7" t="n">
        <v>-97</v>
      </c>
    </row>
    <row r="160" spans="1:9"/>
    <row r="161" spans="1:9">
      <c r="A161" s="4" t="s">
        <v>255</v>
      </c>
      <c r="B161" s="4" t="s">
        <v>557</v>
      </c>
    </row>
    <row r="162" spans="1:9">
      <c r="A162" s="4" t="s">
        <v>526</v>
      </c>
      <c r="B162" s="4" t="s">
        <v>558</v>
      </c>
    </row>
    <row r="163" spans="1:9">
      <c r="A163" s="4" t="s">
        <v>532</v>
      </c>
      <c r="B163" s="4" t="s">
        <v>366</v>
      </c>
    </row>
    <row r="164" spans="1:9">
      <c r="A164" s="4" t="s">
        <v>551</v>
      </c>
      <c r="B164" s="4" t="s">
        <v>330</v>
      </c>
    </row>
  </sheetData>
  <mergeCells count="10">
    <mergeCell ref="A1:B2"/>
    <mergeCell ref="C1:E1"/>
    <mergeCell ref="F1:H1"/>
    <mergeCell ref="C2:D2"/>
    <mergeCell ref="F2:G2"/>
    <mergeCell ref="A160:H160"/>
    <mergeCell ref="B161:H161"/>
    <mergeCell ref="B162:H162"/>
    <mergeCell ref="B163:H163"/>
    <mergeCell ref="B164:H1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9</v>
      </c>
      <c r="C1" s="2" t="s">
        <v>76</v>
      </c>
      <c r="E1" s="2" t="s">
        <v>1</v>
      </c>
    </row>
    <row r="2" spans="1:6">
      <c r="C2" s="2" t="s">
        <v>2</v>
      </c>
      <c r="D2" s="2" t="s">
        <v>77</v>
      </c>
      <c r="E2" s="2" t="s">
        <v>2</v>
      </c>
      <c r="F2" s="2" t="s">
        <v>77</v>
      </c>
    </row>
    <row r="3" spans="1:6">
      <c r="A3" s="3" t="s">
        <v>522</v>
      </c>
    </row>
    <row r="4" spans="1:6">
      <c r="A4" s="4" t="s">
        <v>88</v>
      </c>
      <c r="C4" s="7" t="n">
        <v>105</v>
      </c>
      <c r="D4" s="7" t="n">
        <v>3</v>
      </c>
      <c r="E4" s="7" t="n">
        <v>110</v>
      </c>
      <c r="F4" s="7" t="n">
        <v>6</v>
      </c>
    </row>
    <row r="5" spans="1:6">
      <c r="A5" s="4" t="s">
        <v>531</v>
      </c>
    </row>
    <row r="6" spans="1:6">
      <c r="A6" s="3" t="s">
        <v>522</v>
      </c>
    </row>
    <row r="7" spans="1:6">
      <c r="A7" s="4" t="s">
        <v>88</v>
      </c>
      <c r="B7" s="4" t="s">
        <v>255</v>
      </c>
      <c r="C7" s="7" t="n">
        <v>92</v>
      </c>
    </row>
    <row r="8" spans="1:6"/>
    <row r="9" spans="1:6">
      <c r="A9" s="4" t="s">
        <v>255</v>
      </c>
      <c r="B9" s="4" t="s">
        <v>366</v>
      </c>
    </row>
  </sheetData>
  <mergeCells count="5">
    <mergeCell ref="A1:B2"/>
    <mergeCell ref="C1:D1"/>
    <mergeCell ref="E1:F1"/>
    <mergeCell ref="A8:E8"/>
    <mergeCell ref="B9:E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303</v>
      </c>
      <c r="C4" s="7" t="n">
        <v>3109</v>
      </c>
      <c r="D4" s="7" t="n">
        <v>6882</v>
      </c>
      <c r="E4" s="7" t="n">
        <v>6176</v>
      </c>
    </row>
    <row r="5" spans="1:5">
      <c r="A5" s="3" t="s">
        <v>80</v>
      </c>
    </row>
    <row r="6" spans="1:5">
      <c r="A6" s="4" t="s">
        <v>81</v>
      </c>
      <c r="B6" s="5" t="n">
        <v>7</v>
      </c>
      <c r="C6" s="5" t="n">
        <v>22</v>
      </c>
      <c r="D6" s="5" t="n">
        <v>-9</v>
      </c>
      <c r="E6" s="5" t="n">
        <v>54</v>
      </c>
    </row>
    <row r="7" spans="1:5">
      <c r="A7" s="4" t="s">
        <v>82</v>
      </c>
      <c r="B7" s="5" t="n">
        <v>368</v>
      </c>
      <c r="C7" s="5" t="n">
        <v>354</v>
      </c>
      <c r="D7" s="5" t="n">
        <v>713</v>
      </c>
      <c r="E7" s="5" t="n">
        <v>693</v>
      </c>
    </row>
    <row r="8" spans="1:5">
      <c r="A8" s="4" t="s">
        <v>83</v>
      </c>
      <c r="B8" s="5" t="n">
        <v>33</v>
      </c>
      <c r="C8" s="5" t="n">
        <v>42</v>
      </c>
      <c r="D8" s="5" t="n">
        <v>89</v>
      </c>
      <c r="E8" s="5" t="n">
        <v>84</v>
      </c>
    </row>
    <row r="9" spans="1:5">
      <c r="A9" s="4" t="s">
        <v>84</v>
      </c>
      <c r="B9" s="5" t="n">
        <v>2</v>
      </c>
      <c r="C9" s="5" t="n">
        <v>4</v>
      </c>
      <c r="D9" s="5" t="n">
        <v>3</v>
      </c>
      <c r="E9" s="5" t="n">
        <v>6</v>
      </c>
    </row>
    <row r="10" spans="1:5">
      <c r="A10" s="4" t="s">
        <v>85</v>
      </c>
      <c r="B10" s="5" t="n">
        <v>2</v>
      </c>
      <c r="C10" s="5" t="n">
        <v>2</v>
      </c>
      <c r="D10" s="5" t="n">
        <v>5</v>
      </c>
      <c r="E10" s="5" t="n">
        <v>5</v>
      </c>
    </row>
    <row r="11" spans="1:5">
      <c r="A11" s="4" t="s">
        <v>86</v>
      </c>
      <c r="B11" s="5" t="n">
        <v>274</v>
      </c>
      <c r="C11" s="5" t="n">
        <v>327</v>
      </c>
      <c r="D11" s="5" t="n">
        <v>538</v>
      </c>
      <c r="E11" s="5" t="n">
        <v>648</v>
      </c>
    </row>
    <row r="12" spans="1:5">
      <c r="A12" s="4" t="s">
        <v>87</v>
      </c>
      <c r="B12" s="5" t="n">
        <v>9</v>
      </c>
      <c r="C12" s="5" t="n">
        <v>9</v>
      </c>
      <c r="D12" s="5" t="n">
        <v>18</v>
      </c>
      <c r="E12" s="5" t="n">
        <v>19</v>
      </c>
    </row>
    <row r="13" spans="1:5">
      <c r="A13" s="4" t="s">
        <v>88</v>
      </c>
      <c r="B13" s="5" t="n">
        <v>105</v>
      </c>
      <c r="C13" s="5" t="n">
        <v>3</v>
      </c>
      <c r="D13" s="5" t="n">
        <v>110</v>
      </c>
      <c r="E13" s="5" t="n">
        <v>6</v>
      </c>
    </row>
    <row r="14" spans="1:5">
      <c r="A14" s="4" t="s">
        <v>89</v>
      </c>
      <c r="B14" s="5" t="n">
        <v>2506</v>
      </c>
      <c r="C14" s="5" t="n">
        <v>2292</v>
      </c>
      <c r="D14" s="5" t="n">
        <v>4927</v>
      </c>
      <c r="E14" s="5" t="n">
        <v>4595</v>
      </c>
    </row>
    <row r="15" spans="1:5">
      <c r="A15" s="4" t="s">
        <v>90</v>
      </c>
      <c r="B15" s="5" t="n">
        <v>797</v>
      </c>
      <c r="C15" s="5" t="n">
        <v>817</v>
      </c>
      <c r="D15" s="5" t="n">
        <v>1955</v>
      </c>
      <c r="E15" s="5" t="n">
        <v>1581</v>
      </c>
    </row>
    <row r="16" spans="1:5">
      <c r="A16" s="3" t="s">
        <v>91</v>
      </c>
    </row>
    <row r="17" spans="1:5">
      <c r="A17" s="4" t="s">
        <v>92</v>
      </c>
      <c r="B17" s="5" t="n">
        <v>9</v>
      </c>
      <c r="C17" s="5" t="n">
        <v>4</v>
      </c>
      <c r="D17" s="5" t="n">
        <v>14</v>
      </c>
      <c r="E17" s="5" t="n">
        <v>7</v>
      </c>
    </row>
    <row r="18" spans="1:5">
      <c r="A18" s="4" t="s">
        <v>93</v>
      </c>
      <c r="B18" s="5" t="n">
        <v>-93</v>
      </c>
      <c r="C18" s="5" t="n">
        <v>-79</v>
      </c>
      <c r="D18" s="5" t="n">
        <v>-182</v>
      </c>
      <c r="E18" s="5" t="n">
        <v>-157</v>
      </c>
    </row>
    <row r="19" spans="1:5">
      <c r="A19" s="4" t="s">
        <v>94</v>
      </c>
      <c r="B19" s="5" t="n">
        <v>44</v>
      </c>
      <c r="C19" s="5" t="n">
        <v>-25</v>
      </c>
      <c r="D19" s="5" t="n">
        <v>18</v>
      </c>
      <c r="E19" s="5" t="n">
        <v>-61</v>
      </c>
    </row>
    <row r="20" spans="1:5">
      <c r="A20" s="4" t="s">
        <v>95</v>
      </c>
      <c r="B20" s="5" t="n">
        <v>0</v>
      </c>
      <c r="C20" s="5" t="n">
        <v>0</v>
      </c>
      <c r="D20" s="5" t="n">
        <v>-3</v>
      </c>
      <c r="E20" s="5" t="n">
        <v>-5</v>
      </c>
    </row>
    <row r="21" spans="1:5">
      <c r="A21" s="4" t="s">
        <v>96</v>
      </c>
      <c r="B21" s="5" t="n">
        <v>757</v>
      </c>
      <c r="C21" s="5" t="n">
        <v>717</v>
      </c>
      <c r="D21" s="5" t="n">
        <v>1802</v>
      </c>
      <c r="E21" s="5" t="n">
        <v>1365</v>
      </c>
    </row>
    <row r="22" spans="1:5">
      <c r="A22" s="4" t="s">
        <v>97</v>
      </c>
      <c r="B22" s="5" t="n">
        <v>-81</v>
      </c>
      <c r="C22" s="5" t="n">
        <v>-78</v>
      </c>
      <c r="D22" s="5" t="n">
        <v>490</v>
      </c>
      <c r="E22" s="5" t="n">
        <v>-147</v>
      </c>
    </row>
    <row r="23" spans="1:5">
      <c r="A23" s="4" t="s">
        <v>98</v>
      </c>
      <c r="B23" s="5" t="n">
        <v>676</v>
      </c>
      <c r="C23" s="5" t="n">
        <v>639</v>
      </c>
      <c r="D23" s="5" t="n">
        <v>2292</v>
      </c>
      <c r="E23" s="5" t="n">
        <v>1218</v>
      </c>
    </row>
    <row r="24" spans="1:5">
      <c r="A24" s="4" t="s">
        <v>99</v>
      </c>
      <c r="B24" s="5" t="n">
        <v>-120</v>
      </c>
      <c r="C24" s="5" t="n">
        <v>-93</v>
      </c>
      <c r="D24" s="5" t="n">
        <v>-280</v>
      </c>
      <c r="E24" s="5" t="n">
        <v>-191</v>
      </c>
    </row>
    <row r="25" spans="1:5">
      <c r="A25" s="4" t="s">
        <v>100</v>
      </c>
      <c r="B25" s="7" t="n">
        <v>556</v>
      </c>
      <c r="C25" s="7" t="n">
        <v>546</v>
      </c>
      <c r="D25" s="7" t="n">
        <v>2012</v>
      </c>
      <c r="E25" s="7" t="n">
        <v>1027</v>
      </c>
    </row>
    <row r="26" spans="1:5">
      <c r="A26" s="3" t="s">
        <v>101</v>
      </c>
    </row>
    <row r="27" spans="1:5">
      <c r="A27" s="4" t="s">
        <v>102</v>
      </c>
      <c r="B27" s="9" t="n">
        <v>0.7</v>
      </c>
      <c r="C27" s="9" t="n">
        <v>0.6899999999999999</v>
      </c>
      <c r="D27" s="9" t="n">
        <v>2.55</v>
      </c>
      <c r="E27" s="9" t="n">
        <v>1.3</v>
      </c>
    </row>
    <row r="28" spans="1:5">
      <c r="A28" s="4" t="s">
        <v>103</v>
      </c>
      <c r="B28" s="9" t="n">
        <v>0.7</v>
      </c>
      <c r="C28" s="9" t="n">
        <v>0.6899999999999999</v>
      </c>
      <c r="D28" s="9" t="n">
        <v>2.55</v>
      </c>
      <c r="E28" s="9" t="n">
        <v>1.29</v>
      </c>
    </row>
    <row r="29" spans="1:5">
      <c r="A29" s="3" t="s">
        <v>104</v>
      </c>
    </row>
    <row r="30" spans="1:5">
      <c r="A30" s="4" t="s">
        <v>105</v>
      </c>
      <c r="B30" s="5" t="n">
        <v>789</v>
      </c>
      <c r="C30" s="5" t="n">
        <v>792</v>
      </c>
      <c r="D30" s="5" t="n">
        <v>789</v>
      </c>
      <c r="E30" s="5" t="n">
        <v>793</v>
      </c>
    </row>
    <row r="31" spans="1:5">
      <c r="A31" s="4" t="s">
        <v>106</v>
      </c>
      <c r="B31" s="5" t="n">
        <v>790</v>
      </c>
      <c r="C31" s="5" t="n">
        <v>792</v>
      </c>
      <c r="D31" s="5" t="n">
        <v>790</v>
      </c>
      <c r="E31" s="5" t="n">
        <v>794</v>
      </c>
    </row>
    <row r="32" spans="1:5">
      <c r="A32" s="4" t="s">
        <v>107</v>
      </c>
      <c r="B32" s="9" t="n">
        <v>0.75</v>
      </c>
      <c r="C32" s="9" t="n">
        <v>0.73</v>
      </c>
      <c r="D32" s="10" t="n">
        <v>1.5</v>
      </c>
      <c r="E32" s="9" t="n">
        <v>1.46</v>
      </c>
    </row>
    <row r="33" spans="1:5">
      <c r="A33" s="4" t="s">
        <v>108</v>
      </c>
    </row>
    <row r="34" spans="1:5">
      <c r="A34" s="3" t="s">
        <v>78</v>
      </c>
    </row>
    <row r="35" spans="1:5">
      <c r="A35" s="4" t="s">
        <v>79</v>
      </c>
      <c r="B35" s="7" t="n">
        <v>2346</v>
      </c>
      <c r="C35" s="7" t="n">
        <v>2243</v>
      </c>
      <c r="D35" s="7" t="n">
        <v>4945</v>
      </c>
      <c r="E35" s="7" t="n">
        <v>4400</v>
      </c>
    </row>
    <row r="36" spans="1:5">
      <c r="A36" s="3" t="s">
        <v>80</v>
      </c>
    </row>
    <row r="37" spans="1:5">
      <c r="A37" s="4" t="s">
        <v>109</v>
      </c>
      <c r="B37" s="5" t="n">
        <v>1331</v>
      </c>
      <c r="C37" s="5" t="n">
        <v>1176</v>
      </c>
      <c r="D37" s="5" t="n">
        <v>2702</v>
      </c>
      <c r="E37" s="5" t="n">
        <v>2369</v>
      </c>
    </row>
    <row r="38" spans="1:5">
      <c r="A38" s="4" t="s">
        <v>110</v>
      </c>
    </row>
    <row r="39" spans="1:5">
      <c r="A39" s="3" t="s">
        <v>78</v>
      </c>
    </row>
    <row r="40" spans="1:5">
      <c r="A40" s="4" t="s">
        <v>79</v>
      </c>
      <c r="B40" s="5" t="n">
        <v>418</v>
      </c>
      <c r="C40" s="5" t="n">
        <v>367</v>
      </c>
      <c r="D40" s="5" t="n">
        <v>863</v>
      </c>
      <c r="E40" s="5" t="n">
        <v>765</v>
      </c>
    </row>
    <row r="41" spans="1:5">
      <c r="A41" s="3" t="s">
        <v>80</v>
      </c>
    </row>
    <row r="42" spans="1:5">
      <c r="A42" s="4" t="s">
        <v>109</v>
      </c>
      <c r="B42" s="5" t="n">
        <v>111</v>
      </c>
      <c r="C42" s="5" t="n">
        <v>101</v>
      </c>
      <c r="D42" s="5" t="n">
        <v>221</v>
      </c>
      <c r="E42" s="5" t="n">
        <v>202</v>
      </c>
    </row>
    <row r="43" spans="1:5">
      <c r="A43" s="4" t="s">
        <v>111</v>
      </c>
    </row>
    <row r="44" spans="1:5">
      <c r="A44" s="3" t="s">
        <v>78</v>
      </c>
    </row>
    <row r="45" spans="1:5">
      <c r="A45" s="4" t="s">
        <v>79</v>
      </c>
      <c r="B45" s="5" t="n">
        <v>219</v>
      </c>
      <c r="C45" s="5" t="n">
        <v>195</v>
      </c>
      <c r="D45" s="5" t="n">
        <v>447</v>
      </c>
      <c r="E45" s="5" t="n">
        <v>407</v>
      </c>
    </row>
    <row r="46" spans="1:5">
      <c r="A46" s="3" t="s">
        <v>80</v>
      </c>
    </row>
    <row r="47" spans="1:5">
      <c r="A47" s="4" t="s">
        <v>109</v>
      </c>
      <c r="B47" s="5" t="n">
        <v>168</v>
      </c>
      <c r="C47" s="5" t="n">
        <v>156</v>
      </c>
      <c r="D47" s="5" t="n">
        <v>340</v>
      </c>
      <c r="E47" s="5" t="n">
        <v>316</v>
      </c>
    </row>
    <row r="48" spans="1:5">
      <c r="A48" s="4" t="s">
        <v>112</v>
      </c>
    </row>
    <row r="49" spans="1:5">
      <c r="A49" s="3" t="s">
        <v>78</v>
      </c>
    </row>
    <row r="50" spans="1:5">
      <c r="A50" s="4" t="s">
        <v>79</v>
      </c>
      <c r="B50" s="5" t="n">
        <v>164</v>
      </c>
      <c r="C50" s="5" t="n">
        <v>159</v>
      </c>
      <c r="D50" s="5" t="n">
        <v>320</v>
      </c>
      <c r="E50" s="5" t="n">
        <v>316</v>
      </c>
    </row>
    <row r="51" spans="1:5">
      <c r="A51" s="3" t="s">
        <v>80</v>
      </c>
    </row>
    <row r="52" spans="1:5">
      <c r="A52" s="4" t="s">
        <v>109</v>
      </c>
      <c r="B52" s="5" t="n">
        <v>18</v>
      </c>
      <c r="C52" s="5" t="n">
        <v>18</v>
      </c>
      <c r="D52" s="5" t="n">
        <v>35</v>
      </c>
      <c r="E52" s="5" t="n">
        <v>34</v>
      </c>
    </row>
    <row r="53" spans="1:5">
      <c r="A53" s="4" t="s">
        <v>113</v>
      </c>
    </row>
    <row r="54" spans="1:5">
      <c r="A54" s="3" t="s">
        <v>78</v>
      </c>
    </row>
    <row r="55" spans="1:5">
      <c r="A55" s="4" t="s">
        <v>79</v>
      </c>
      <c r="B55" s="5" t="n">
        <v>156</v>
      </c>
      <c r="C55" s="5" t="n">
        <v>145</v>
      </c>
      <c r="D55" s="5" t="n">
        <v>307</v>
      </c>
      <c r="E55" s="5" t="n">
        <v>288</v>
      </c>
    </row>
    <row r="56" spans="1:5">
      <c r="A56" s="3" t="s">
        <v>80</v>
      </c>
    </row>
    <row r="57" spans="1:5">
      <c r="A57" s="4" t="s">
        <v>109</v>
      </c>
      <c r="B57" s="7" t="n">
        <v>78</v>
      </c>
      <c r="C57" s="7" t="n">
        <v>78</v>
      </c>
      <c r="D57" s="7" t="n">
        <v>162</v>
      </c>
      <c r="E57" s="7" t="n">
        <v>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98</v>
      </c>
      <c r="B4" s="7" t="n">
        <v>676</v>
      </c>
      <c r="C4" s="7" t="n">
        <v>639</v>
      </c>
      <c r="D4" s="7" t="n">
        <v>2292</v>
      </c>
      <c r="E4" s="7" t="n">
        <v>1218</v>
      </c>
    </row>
    <row r="5" spans="1:5">
      <c r="A5" s="4" t="s">
        <v>116</v>
      </c>
      <c r="B5" s="5" t="n">
        <v>-91</v>
      </c>
      <c r="C5" s="5" t="n">
        <v>9</v>
      </c>
      <c r="D5" s="5" t="n">
        <v>-63</v>
      </c>
      <c r="E5" s="5" t="n">
        <v>65</v>
      </c>
    </row>
    <row r="6" spans="1:5">
      <c r="A6" s="4" t="s">
        <v>117</v>
      </c>
      <c r="B6" s="5" t="n">
        <v>-91</v>
      </c>
      <c r="C6" s="5" t="n">
        <v>9</v>
      </c>
      <c r="D6" s="5" t="n">
        <v>-63</v>
      </c>
      <c r="E6" s="5" t="n">
        <v>65</v>
      </c>
    </row>
    <row r="7" spans="1:5">
      <c r="A7" s="4" t="s">
        <v>118</v>
      </c>
      <c r="B7" s="5" t="n">
        <v>585</v>
      </c>
      <c r="C7" s="5" t="n">
        <v>648</v>
      </c>
      <c r="D7" s="5" t="n">
        <v>2229</v>
      </c>
      <c r="E7" s="5" t="n">
        <v>1283</v>
      </c>
    </row>
    <row r="8" spans="1:5">
      <c r="A8" s="4" t="s">
        <v>119</v>
      </c>
      <c r="B8" s="5" t="n">
        <v>-120</v>
      </c>
      <c r="C8" s="5" t="n">
        <v>-87</v>
      </c>
      <c r="D8" s="5" t="n">
        <v>-275</v>
      </c>
      <c r="E8" s="5" t="n">
        <v>-183</v>
      </c>
    </row>
    <row r="9" spans="1:5">
      <c r="A9" s="4" t="s">
        <v>120</v>
      </c>
      <c r="B9" s="7" t="n">
        <v>465</v>
      </c>
      <c r="C9" s="7" t="n">
        <v>561</v>
      </c>
      <c r="D9" s="7" t="n">
        <v>1954</v>
      </c>
      <c r="E9" s="7" t="n">
        <v>1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55"/>
    <col customWidth="1" max="7" min="7" width="27"/>
    <col customWidth="1" max="8" min="8" width="34"/>
  </cols>
  <sheetData>
    <row r="1" spans="1:8">
      <c r="A1" s="1" t="s">
        <v>121</v>
      </c>
      <c r="B1" s="2" t="s">
        <v>122</v>
      </c>
      <c r="C1" s="2" t="s">
        <v>123</v>
      </c>
      <c r="D1" s="2" t="s">
        <v>124</v>
      </c>
      <c r="E1" s="2" t="s">
        <v>125</v>
      </c>
      <c r="F1" s="2" t="s">
        <v>126</v>
      </c>
      <c r="G1" s="2" t="s">
        <v>127</v>
      </c>
      <c r="H1" s="2" t="s">
        <v>128</v>
      </c>
    </row>
    <row r="2" spans="1:8">
      <c r="A2" s="4" t="s">
        <v>129</v>
      </c>
      <c r="B2" s="7" t="n">
        <v>7486</v>
      </c>
      <c r="C2" s="7" t="n">
        <v>1</v>
      </c>
      <c r="D2" s="7" t="n">
        <v>-2443</v>
      </c>
      <c r="E2" s="7" t="n">
        <v>6516</v>
      </c>
      <c r="F2" s="7" t="n">
        <v>-119</v>
      </c>
      <c r="G2" s="7" t="n">
        <v>2213</v>
      </c>
      <c r="H2" s="7" t="n">
        <v>1318</v>
      </c>
    </row>
    <row r="3" spans="1:8">
      <c r="A3" s="4" t="s">
        <v>130</v>
      </c>
      <c r="E3" s="5" t="n">
        <v>3</v>
      </c>
      <c r="G3" s="5" t="n">
        <v>-2</v>
      </c>
      <c r="H3" s="5" t="n">
        <v>-1</v>
      </c>
    </row>
    <row r="4" spans="1:8">
      <c r="A4" s="3" t="s">
        <v>131</v>
      </c>
    </row>
    <row r="5" spans="1:8">
      <c r="A5" s="4" t="s">
        <v>98</v>
      </c>
      <c r="B5" s="5" t="n">
        <v>1218</v>
      </c>
      <c r="G5" s="5" t="n">
        <v>1027</v>
      </c>
      <c r="H5" s="5" t="n">
        <v>191</v>
      </c>
    </row>
    <row r="6" spans="1:8">
      <c r="A6" s="4" t="s">
        <v>132</v>
      </c>
      <c r="B6" s="5" t="n">
        <v>65</v>
      </c>
      <c r="F6" s="5" t="n">
        <v>73</v>
      </c>
      <c r="H6" s="5" t="n">
        <v>-8</v>
      </c>
    </row>
    <row r="7" spans="1:8">
      <c r="A7" s="4" t="s">
        <v>133</v>
      </c>
      <c r="B7" s="5" t="n">
        <v>16</v>
      </c>
      <c r="E7" s="5" t="n">
        <v>13</v>
      </c>
      <c r="H7" s="5" t="n">
        <v>3</v>
      </c>
    </row>
    <row r="8" spans="1:8">
      <c r="A8" s="4" t="s">
        <v>134</v>
      </c>
      <c r="B8" s="5" t="n">
        <v>18</v>
      </c>
      <c r="E8" s="5" t="n">
        <v>15</v>
      </c>
      <c r="H8" s="5" t="n">
        <v>3</v>
      </c>
    </row>
    <row r="9" spans="1:8">
      <c r="A9" s="4" t="s">
        <v>135</v>
      </c>
      <c r="B9" s="5" t="n">
        <v>-225</v>
      </c>
      <c r="D9" s="5" t="n">
        <v>-225</v>
      </c>
    </row>
    <row r="10" spans="1:8">
      <c r="A10" s="4" t="s">
        <v>136</v>
      </c>
      <c r="B10" s="5" t="n">
        <v>-1781</v>
      </c>
      <c r="G10" s="5" t="n">
        <v>-1156</v>
      </c>
      <c r="H10" s="5" t="n">
        <v>-625</v>
      </c>
    </row>
    <row r="11" spans="1:8">
      <c r="A11" s="4" t="s">
        <v>137</v>
      </c>
      <c r="B11" s="5" t="n">
        <v>6797</v>
      </c>
      <c r="C11" s="5" t="n">
        <v>1</v>
      </c>
      <c r="D11" s="5" t="n">
        <v>-2668</v>
      </c>
      <c r="E11" s="5" t="n">
        <v>6547</v>
      </c>
      <c r="F11" s="5" t="n">
        <v>-46</v>
      </c>
      <c r="G11" s="5" t="n">
        <v>2082</v>
      </c>
      <c r="H11" s="5" t="n">
        <v>881</v>
      </c>
    </row>
    <row r="12" spans="1:8">
      <c r="A12" s="4" t="s">
        <v>138</v>
      </c>
      <c r="B12" s="5" t="n">
        <v>7627</v>
      </c>
      <c r="C12" s="5" t="n">
        <v>1</v>
      </c>
      <c r="D12" s="5" t="n">
        <v>-2818</v>
      </c>
      <c r="E12" s="5" t="n">
        <v>6580</v>
      </c>
      <c r="F12" s="5" t="n">
        <v>14</v>
      </c>
      <c r="G12" s="5" t="n">
        <v>2709</v>
      </c>
      <c r="H12" s="5" t="n">
        <v>1141</v>
      </c>
    </row>
    <row r="13" spans="1:8">
      <c r="A13" s="3" t="s">
        <v>131</v>
      </c>
    </row>
    <row r="14" spans="1:8">
      <c r="A14" s="4" t="s">
        <v>98</v>
      </c>
      <c r="B14" s="5" t="n">
        <v>2292</v>
      </c>
      <c r="G14" s="5" t="n">
        <v>2012</v>
      </c>
      <c r="H14" s="5" t="n">
        <v>280</v>
      </c>
    </row>
    <row r="15" spans="1:8">
      <c r="A15" s="4" t="s">
        <v>132</v>
      </c>
      <c r="B15" s="5" t="n">
        <v>-63</v>
      </c>
      <c r="F15" s="5" t="n">
        <v>-58</v>
      </c>
      <c r="H15" s="5" t="n">
        <v>-5</v>
      </c>
    </row>
    <row r="16" spans="1:8">
      <c r="A16" s="4" t="s">
        <v>133</v>
      </c>
      <c r="B16" s="5" t="n">
        <v>73</v>
      </c>
      <c r="E16" s="5" t="n">
        <v>66</v>
      </c>
      <c r="H16" s="5" t="n">
        <v>7</v>
      </c>
    </row>
    <row r="17" spans="1:8">
      <c r="A17" s="4" t="s">
        <v>134</v>
      </c>
      <c r="B17" s="5" t="n">
        <v>16</v>
      </c>
      <c r="E17" s="5" t="n">
        <v>14</v>
      </c>
      <c r="H17" s="5" t="n">
        <v>2</v>
      </c>
    </row>
    <row r="18" spans="1:8">
      <c r="A18" s="4" t="s">
        <v>135</v>
      </c>
      <c r="B18" s="5" t="n">
        <v>-179</v>
      </c>
      <c r="D18" s="5" t="n">
        <v>-179</v>
      </c>
    </row>
    <row r="19" spans="1:8">
      <c r="A19" s="4" t="s">
        <v>136</v>
      </c>
      <c r="B19" s="5" t="n">
        <v>-1804</v>
      </c>
      <c r="G19" s="5" t="n">
        <v>-1183</v>
      </c>
      <c r="H19" s="5" t="n">
        <v>-621</v>
      </c>
    </row>
    <row r="20" spans="1:8">
      <c r="A20" s="4" t="s">
        <v>139</v>
      </c>
      <c r="B20" s="7" t="n">
        <v>7962</v>
      </c>
      <c r="C20" s="7" t="n">
        <v>1</v>
      </c>
      <c r="D20" s="7" t="n">
        <v>-2997</v>
      </c>
      <c r="E20" s="7" t="n">
        <v>6660</v>
      </c>
      <c r="F20" s="7" t="n">
        <v>-44</v>
      </c>
      <c r="G20" s="7" t="n">
        <v>3538</v>
      </c>
      <c r="H20" s="7" t="n">
        <v>8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98</v>
      </c>
      <c r="B4" s="7" t="n">
        <v>2292</v>
      </c>
      <c r="C4" s="7" t="n">
        <v>1218</v>
      </c>
    </row>
    <row r="5" spans="1:3">
      <c r="A5" s="3" t="s">
        <v>142</v>
      </c>
    </row>
    <row r="6" spans="1:3">
      <c r="A6" s="4" t="s">
        <v>86</v>
      </c>
      <c r="B6" s="5" t="n">
        <v>538</v>
      </c>
      <c r="C6" s="5" t="n">
        <v>648</v>
      </c>
    </row>
    <row r="7" spans="1:3">
      <c r="A7" s="4" t="s">
        <v>87</v>
      </c>
      <c r="B7" s="5" t="n">
        <v>18</v>
      </c>
      <c r="C7" s="5" t="n">
        <v>19</v>
      </c>
    </row>
    <row r="8" spans="1:3">
      <c r="A8" s="4" t="s">
        <v>143</v>
      </c>
      <c r="B8" s="5" t="n">
        <v>20</v>
      </c>
      <c r="C8" s="5" t="n">
        <v>21</v>
      </c>
    </row>
    <row r="9" spans="1:3">
      <c r="A9" s="4" t="s">
        <v>144</v>
      </c>
      <c r="B9" s="5" t="n">
        <v>-2</v>
      </c>
      <c r="C9" s="5" t="n">
        <v>-2</v>
      </c>
    </row>
    <row r="10" spans="1:3">
      <c r="A10" s="4" t="s">
        <v>95</v>
      </c>
      <c r="B10" s="5" t="n">
        <v>3</v>
      </c>
      <c r="C10" s="5" t="n">
        <v>5</v>
      </c>
    </row>
    <row r="11" spans="1:3">
      <c r="A11" s="4" t="s">
        <v>88</v>
      </c>
      <c r="B11" s="5" t="n">
        <v>110</v>
      </c>
      <c r="C11" s="5" t="n">
        <v>6</v>
      </c>
    </row>
    <row r="12" spans="1:3">
      <c r="A12" s="4" t="s">
        <v>145</v>
      </c>
      <c r="B12" s="5" t="n">
        <v>15</v>
      </c>
      <c r="C12" s="5" t="n">
        <v>18</v>
      </c>
    </row>
    <row r="13" spans="1:3">
      <c r="A13" s="4" t="s">
        <v>81</v>
      </c>
      <c r="B13" s="5" t="n">
        <v>-9</v>
      </c>
      <c r="C13" s="5" t="n">
        <v>54</v>
      </c>
    </row>
    <row r="14" spans="1:3">
      <c r="A14" s="4" t="s">
        <v>146</v>
      </c>
      <c r="B14" s="5" t="n">
        <v>-36</v>
      </c>
      <c r="C14" s="5" t="n">
        <v>23</v>
      </c>
    </row>
    <row r="15" spans="1:3">
      <c r="A15" s="4" t="s">
        <v>47</v>
      </c>
      <c r="B15" s="5" t="n">
        <v>-646</v>
      </c>
      <c r="C15" s="5" t="n">
        <v>10</v>
      </c>
    </row>
    <row r="16" spans="1:3">
      <c r="A16" s="3" t="s">
        <v>147</v>
      </c>
    </row>
    <row r="17" spans="1:3">
      <c r="A17" s="4" t="s">
        <v>148</v>
      </c>
      <c r="B17" s="5" t="n">
        <v>66</v>
      </c>
      <c r="C17" s="5" t="n">
        <v>110</v>
      </c>
    </row>
    <row r="18" spans="1:3">
      <c r="A18" s="4" t="s">
        <v>149</v>
      </c>
      <c r="B18" s="5" t="n">
        <v>-10</v>
      </c>
      <c r="C18" s="5" t="n">
        <v>23</v>
      </c>
    </row>
    <row r="19" spans="1:3">
      <c r="A19" s="4" t="s">
        <v>40</v>
      </c>
      <c r="B19" s="5" t="n">
        <v>-16</v>
      </c>
      <c r="C19" s="5" t="n">
        <v>-23</v>
      </c>
    </row>
    <row r="20" spans="1:3">
      <c r="A20" s="4" t="s">
        <v>150</v>
      </c>
      <c r="B20" s="5" t="n">
        <v>161</v>
      </c>
      <c r="C20" s="5" t="n">
        <v>-21</v>
      </c>
    </row>
    <row r="21" spans="1:3">
      <c r="A21" s="4" t="s">
        <v>151</v>
      </c>
      <c r="B21" s="5" t="n">
        <v>2504</v>
      </c>
      <c r="C21" s="5" t="n">
        <v>2109</v>
      </c>
    </row>
    <row r="22" spans="1:3">
      <c r="A22" s="3" t="s">
        <v>152</v>
      </c>
    </row>
    <row r="23" spans="1:3">
      <c r="A23" s="4" t="s">
        <v>153</v>
      </c>
      <c r="B23" s="5" t="n">
        <v>-416</v>
      </c>
      <c r="C23" s="5" t="n">
        <v>-380</v>
      </c>
    </row>
    <row r="24" spans="1:3">
      <c r="A24" s="4" t="s">
        <v>154</v>
      </c>
      <c r="B24" s="5" t="n">
        <v>10</v>
      </c>
      <c r="C24" s="5" t="n">
        <v>1</v>
      </c>
    </row>
    <row r="25" spans="1:3">
      <c r="A25" s="4" t="s">
        <v>155</v>
      </c>
      <c r="B25" s="5" t="n">
        <v>-406</v>
      </c>
      <c r="C25" s="5" t="n">
        <v>-379</v>
      </c>
    </row>
    <row r="26" spans="1:3">
      <c r="A26" s="3" t="s">
        <v>156</v>
      </c>
    </row>
    <row r="27" spans="1:3">
      <c r="A27" s="4" t="s">
        <v>157</v>
      </c>
      <c r="B27" s="5" t="n">
        <v>70</v>
      </c>
      <c r="C27" s="5" t="n">
        <v>16</v>
      </c>
    </row>
    <row r="28" spans="1:3">
      <c r="A28" s="4" t="s">
        <v>135</v>
      </c>
      <c r="B28" s="5" t="n">
        <v>-175</v>
      </c>
      <c r="C28" s="5" t="n">
        <v>-225</v>
      </c>
    </row>
    <row r="29" spans="1:3">
      <c r="A29" s="4" t="s">
        <v>158</v>
      </c>
      <c r="B29" s="5" t="n">
        <v>-1804</v>
      </c>
      <c r="C29" s="5" t="n">
        <v>-1781</v>
      </c>
    </row>
    <row r="30" spans="1:3">
      <c r="A30" s="4" t="s">
        <v>159</v>
      </c>
      <c r="B30" s="5" t="n">
        <v>2093</v>
      </c>
      <c r="C30" s="5" t="n">
        <v>654</v>
      </c>
    </row>
    <row r="31" spans="1:3">
      <c r="A31" s="4" t="s">
        <v>160</v>
      </c>
      <c r="B31" s="5" t="n">
        <v>-313</v>
      </c>
      <c r="C31" s="5" t="n">
        <v>-250</v>
      </c>
    </row>
    <row r="32" spans="1:3">
      <c r="A32" s="4" t="s">
        <v>161</v>
      </c>
      <c r="B32" s="5" t="n">
        <v>-39</v>
      </c>
      <c r="C32" s="5" t="n">
        <v>-5</v>
      </c>
    </row>
    <row r="33" spans="1:3">
      <c r="A33" s="4" t="s">
        <v>162</v>
      </c>
      <c r="B33" s="5" t="n">
        <v>-168</v>
      </c>
      <c r="C33" s="5" t="n">
        <v>-1591</v>
      </c>
    </row>
    <row r="34" spans="1:3">
      <c r="A34" s="4" t="s">
        <v>163</v>
      </c>
      <c r="B34" s="5" t="n">
        <v>2</v>
      </c>
      <c r="C34" s="5" t="n">
        <v>40</v>
      </c>
    </row>
    <row r="35" spans="1:3">
      <c r="A35" s="4" t="s">
        <v>164</v>
      </c>
      <c r="B35" s="5" t="n">
        <v>1932</v>
      </c>
      <c r="C35" s="5" t="n">
        <v>179</v>
      </c>
    </row>
    <row r="36" spans="1:3">
      <c r="A36" s="4" t="s">
        <v>165</v>
      </c>
      <c r="B36" s="5" t="n">
        <v>2430</v>
      </c>
      <c r="C36" s="5" t="n">
        <v>2138</v>
      </c>
    </row>
    <row r="37" spans="1:3">
      <c r="A37" s="4" t="s">
        <v>166</v>
      </c>
      <c r="B37" s="5" t="n">
        <v>4362</v>
      </c>
      <c r="C37" s="5" t="n">
        <v>2317</v>
      </c>
    </row>
    <row r="38" spans="1:3">
      <c r="A38" s="3" t="s">
        <v>167</v>
      </c>
    </row>
    <row r="39" spans="1:3">
      <c r="A39" s="4" t="s">
        <v>168</v>
      </c>
      <c r="B39" s="5" t="n">
        <v>155</v>
      </c>
      <c r="C39" s="5" t="n">
        <v>129</v>
      </c>
    </row>
    <row r="40" spans="1:3">
      <c r="A40" s="4" t="s">
        <v>169</v>
      </c>
      <c r="B40" s="5" t="n">
        <v>135</v>
      </c>
      <c r="C40" s="5" t="n">
        <v>126</v>
      </c>
    </row>
    <row r="41" spans="1:3">
      <c r="A41" s="4" t="s">
        <v>170</v>
      </c>
      <c r="B41" s="7" t="n">
        <v>40</v>
      </c>
      <c r="C41" s="7" t="n">
        <v>-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06:08Z</dcterms:created>
  <dcterms:modified xmlns:dcterms="http://purl.org/dc/terms/" xmlns:xsi="http://www.w3.org/2001/XMLSchema-instance" xsi:type="dcterms:W3CDTF">2018-07-25T17:06:08Z</dcterms:modified>
</cp:coreProperties>
</file>